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Property and Equipment, net" sheetId="10" state="visible" r:id="rId10"/>
    <sheet xmlns:r="http://schemas.openxmlformats.org/officeDocument/2006/relationships" name="Prepaid Expenses and Other Curr"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Novartis Collaboration and Lice"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Equity Incentive Plans and Stoc"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fined Contribution Plan" sheetId="21" state="visible" r:id="rId21"/>
    <sheet xmlns:r="http://schemas.openxmlformats.org/officeDocument/2006/relationships" name="Net Loss Per Share Attributabl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inancial Instruments (Tables)" sheetId="26" state="visible" r:id="rId26"/>
    <sheet xmlns:r="http://schemas.openxmlformats.org/officeDocument/2006/relationships" name="Property and Equipment, net (Ta" sheetId="27" state="visible" r:id="rId27"/>
    <sheet xmlns:r="http://schemas.openxmlformats.org/officeDocument/2006/relationships" name="Prepaid Expenses and Other Cu_2"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Common Stock (Tables)" sheetId="31" state="visible" r:id="rId31"/>
    <sheet xmlns:r="http://schemas.openxmlformats.org/officeDocument/2006/relationships" name="Equity Incentive Plans and St_2" sheetId="32" state="visible" r:id="rId32"/>
    <sheet xmlns:r="http://schemas.openxmlformats.org/officeDocument/2006/relationships" name="Leases (Tables)" sheetId="33" state="visible" r:id="rId33"/>
    <sheet xmlns:r="http://schemas.openxmlformats.org/officeDocument/2006/relationships" name="Net Loss Per Share Attributab_2" sheetId="34" state="visible" r:id="rId34"/>
    <sheet xmlns:r="http://schemas.openxmlformats.org/officeDocument/2006/relationships" name="Organization and Description _2" sheetId="35" state="visible" r:id="rId35"/>
    <sheet xmlns:r="http://schemas.openxmlformats.org/officeDocument/2006/relationships" name="Financial Instruments - Narrati" sheetId="36" state="visible" r:id="rId36"/>
    <sheet xmlns:r="http://schemas.openxmlformats.org/officeDocument/2006/relationships" name="Financial Instruments - Schedul"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Prepaid Expenses and Other Cu_3" sheetId="40" state="visible" r:id="rId40"/>
    <sheet xmlns:r="http://schemas.openxmlformats.org/officeDocument/2006/relationships" name="Accrued Liabilities (Details)" sheetId="41" state="visible" r:id="rId41"/>
    <sheet xmlns:r="http://schemas.openxmlformats.org/officeDocument/2006/relationships" name="Long-term Debt - Narrative (Det" sheetId="42" state="visible" r:id="rId42"/>
    <sheet xmlns:r="http://schemas.openxmlformats.org/officeDocument/2006/relationships" name="Long-term Debt - Schedule of Ma" sheetId="43" state="visible" r:id="rId43"/>
    <sheet xmlns:r="http://schemas.openxmlformats.org/officeDocument/2006/relationships" name="Novartis Collaboration and Li_2" sheetId="44" state="visible" r:id="rId44"/>
    <sheet xmlns:r="http://schemas.openxmlformats.org/officeDocument/2006/relationships" name="Preferred Stock (Details)" sheetId="45" state="visible" r:id="rId45"/>
    <sheet xmlns:r="http://schemas.openxmlformats.org/officeDocument/2006/relationships" name="Common Stock - Narrative (Detai" sheetId="46" state="visible" r:id="rId46"/>
    <sheet xmlns:r="http://schemas.openxmlformats.org/officeDocument/2006/relationships" name="Common Stock - Schedule of Shar" sheetId="47" state="visible" r:id="rId47"/>
    <sheet xmlns:r="http://schemas.openxmlformats.org/officeDocument/2006/relationships" name="Equity Incentive Plans and St_3" sheetId="48" state="visible" r:id="rId48"/>
    <sheet xmlns:r="http://schemas.openxmlformats.org/officeDocument/2006/relationships" name="Equity Incentive Plans and St_4" sheetId="49" state="visible" r:id="rId49"/>
    <sheet xmlns:r="http://schemas.openxmlformats.org/officeDocument/2006/relationships" name="Equity Incentive Plans and St_5" sheetId="50" state="visible" r:id="rId50"/>
    <sheet xmlns:r="http://schemas.openxmlformats.org/officeDocument/2006/relationships" name="Equity Incentive Plans and St_6" sheetId="51" state="visible" r:id="rId51"/>
    <sheet xmlns:r="http://schemas.openxmlformats.org/officeDocument/2006/relationships" name="Equity Incentive Plans and St_7" sheetId="52" state="visible" r:id="rId52"/>
    <sheet xmlns:r="http://schemas.openxmlformats.org/officeDocument/2006/relationships" name="Equity Incentive Plans and St_8" sheetId="53" state="visible" r:id="rId53"/>
    <sheet xmlns:r="http://schemas.openxmlformats.org/officeDocument/2006/relationships" name="Equity Incentive Plans and St_9" sheetId="54" state="visible" r:id="rId54"/>
    <sheet xmlns:r="http://schemas.openxmlformats.org/officeDocument/2006/relationships" name="Equity Incentive Plans and S_10" sheetId="55" state="visible" r:id="rId55"/>
    <sheet xmlns:r="http://schemas.openxmlformats.org/officeDocument/2006/relationships" name="Equity Incentive Plans and S_11" sheetId="56" state="visible" r:id="rId56"/>
    <sheet xmlns:r="http://schemas.openxmlformats.org/officeDocument/2006/relationships" name="Equity Incentive Plans and S_12" sheetId="57" state="visible" r:id="rId57"/>
    <sheet xmlns:r="http://schemas.openxmlformats.org/officeDocument/2006/relationships" name="Equity Incentive Plans and S_13"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Leases - Narrative (Details)" sheetId="61" state="visible" r:id="rId61"/>
    <sheet xmlns:r="http://schemas.openxmlformats.org/officeDocument/2006/relationships" name="Leases - Schedule of Operating " sheetId="62" state="visible" r:id="rId62"/>
    <sheet xmlns:r="http://schemas.openxmlformats.org/officeDocument/2006/relationships" name="Leases - Schedule of Weighted-a" sheetId="63" state="visible" r:id="rId63"/>
    <sheet xmlns:r="http://schemas.openxmlformats.org/officeDocument/2006/relationships" name="Leases - Schedule of Operatin_2" sheetId="64" state="visible" r:id="rId64"/>
    <sheet xmlns:r="http://schemas.openxmlformats.org/officeDocument/2006/relationships" name="Defined Contribution Plan (Deta" sheetId="65" state="visible" r:id="rId65"/>
    <sheet xmlns:r="http://schemas.openxmlformats.org/officeDocument/2006/relationships" name="Net Loss Per Share Attributab_3"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03</t>
        </is>
      </c>
      <c r="C8" s="4" t="inlineStr">
        <is>
          <t xml:space="preserve"> </t>
        </is>
      </c>
    </row>
    <row r="9">
      <c r="A9" s="4" t="inlineStr">
        <is>
          <t>Entity Registrant Name</t>
        </is>
      </c>
      <c r="B9" s="4" t="inlineStr">
        <is>
          <t>PLIAN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72481</t>
        </is>
      </c>
      <c r="C11" s="4" t="inlineStr">
        <is>
          <t xml:space="preserve"> </t>
        </is>
      </c>
    </row>
    <row r="12">
      <c r="A12" s="4" t="inlineStr">
        <is>
          <t>Entity Address, Address Line One</t>
        </is>
      </c>
      <c r="B12" s="4" t="inlineStr">
        <is>
          <t>331 Oyster Point Blv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1-677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PL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80142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4647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June 30, 2024 As of December 31, 2023 Laboratory equipment $ 10,430 $ 10,410 Leasehold improvements 2,089 1,663 Furniture and fixtures 1,727 — Computer equipment and software 812 124 Construction-in-progress 154 52 Total property and equipment, gross 15,212 12,249 Less: Accumulated depreciation (9,817) (8,682) Total property and equipment, net $ 5,395 $ 3,5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s of June 30, 2024 As of December 31, 2023 Prepaid research and development $ 5,902 $ 3,403 Interest receivable 2,803 2,997 Prepaid licenses 1,088 2,454 Prepaid insurance 412 1,131 Other 741 1,272 Total prepaid expenses and other current assets $ 10,946 $ 11,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Accrued Liabilities</t>
        </is>
      </c>
      <c r="B4" s="4" t="inlineStr">
        <is>
          <t>Accrued Liabilities Accrued liabilities consisted of the following (in thousands): As of June 30, 2024 As of December 31, 2023 Accrued compensation and benefits $ 6,610 $ 9,042 Other accrued liabilities 1,586 1,177 Total accrued liabilities $ 8,196 $ 10,219 Accrued compensation and benefits consist primarily of accrued bonuses and accrued va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In May 2022, as amended in October 2022, we entered into a term loan facility (the “Oxford Loan Agreement”) with Oxford Finance LLC (the "Lender") for up to $100.0 million. In connection with the Oxford Loan Agreement, we granted a security interest in substantially all of our current and future assets. There are no warrants or financial covenants associated with the Oxford Loan Agreement. At closing, we entered into a term loan for $10.0 million and we decided not to draw upon the additional $65.0 million that became available to us over the course of 2023 as certain conditions related to the development of bexotegrast and one of our preclinical product candidates were satisfied. As of December 31, 2023, the time period to draw upon the additional $65.0 million had lapsed. On March 11, 2024, we entered into an Amended and Restated Loan and Security Agreement (the “Amended Loan Agreement”) with the Lender to borrow a series of term loans up to an aggregate principal amount of $150.0 million (the “Term Loans”), of which $50.0 million is subject to the Lender’s sole discretion. Pursuant to the Amended Loan Agreement, we drew an initial Term Loan of $30.0 million, inclusive of $10.0 million in principal amount previously outstanding under the Oxford Loan Agreement. We may borrow up to an additional $70.0 million of Term Loans at our option upon the satisfaction of certain conditions related to the development of bexotegrast. In connection with the Amended Loan Agreement, the Company granted the Lender a security interest in substantially all of the Company’s assets now owned or hereafter acquired, excluding intellectual property to the extent the aggregate amount of Term Loans advanced and outstanding does not exceed $50.0 million (but including the right to payments and proceeds of intellectual property) and certain customary exceptions. The principal amount outstanding under the Term Loans will accrue interest at a floating per annum rate equal to (i) the greater of (a) 1-month term Chicago Mercantile Exchange (“CME”) Term Secured Overnight Financing Rate (“SOFR”) on the last business day of the month that immediately precedes the month in which the interest will accrue and (b) three and one-half percent (3.50%) plus (ii) five and one-quarter percent (5.25%), subject to an agreed upon floor of 8.75%. Beginning on July 1, 2028, which may be extended to July 1, 2029 (subject to certain conditions set forth in the Amended Loan Agreement), the Company is required to repay the Term Loans in consecutive equal monthly payments of principal, together with applicable interest, in arrears. All unpaid principal and accrued and unpaid interest with respect to each Term Loan will be due and payable in full on March 1, 2029, which may be extended to March 1, 2030 (subject to certain conditions set forth in the Amended Loan Agreement). The Company will be required to make a final payment of 5.50% (or 7.25% if the amortization date of the Term Loans has been extended to July 1, 2029 (as discussed above)) of the original principal amount of the Term Loans that were drawn, payable at maturity or upon any earlier acceleration or prepayment of the Term Loans. The Company may prepay the Term Loans in whole or in part, subject to a prepayment fee equal to (i) if prepaid on or before the first anniversary date of the funding date of such Term Loan, 3.00% of the principal amount of the applicable Term Loan prepaid, (ii) if prepaid after the first anniversary and on or before the second anniversary of the funding date of such Term Loan, 2.00% of the principal amount of the applicable Term Loan prepaid, and (iii) if prepaid after the second anniversary and on or before the third anniversary of the funding date of such Term Loan prepaid, 1.00% of the principal amount of the applicable Term Loan prepaid. The Agreement contains representations and warranties, affirmative, and negative covenants, and events of default that are customary for loans of this type. The occurrence of an event of default could result in the acceleration of the obligations under the Amended Loan Agreement, termination of the Term Loan commitments and the right by the Lender to foreclose on the collateral securing the obligations. During the existence of an event of default, the Term Loans would accrue interest at a rate per annum equal to 5.00% above the otherwise applicable interest rate. The estimated fair value of the term loan as of June 30, 2024 was measured using Level 3 inputs and approximates the carrying value recorded to the balance sheet. The effective interest rate for the term loan is 11.60% and 11.79% for the three and six months ended June 30, 2024 and 12.69% for the three and six months ended June 30, 2023. Interest expense during the three and six months ended June 30, 2024 was $0.9 million and $1.3 million, respectively and during the three and six months ended June 30, 2023 was $0.3 million and $0.6 million, respectively. Future maturities of debt as of June 30, 2024 are as follows (in thousands): As of June 30, 2024 2028 $ 20,000 2029 10,000 Thereafter — Total payments 30,000 Less: unamortized debt issuance costs (182) Accretion of final payment 252 Total $ 30,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vartis Collaboration and License Agreement ("the Novartis Agree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vartis Collaboration and License Agreement ("the Novartis Agreement")</t>
        </is>
      </c>
      <c r="B4" s="4" t="inlineStr">
        <is>
          <t>Novartis Collaboration and License Agreement (the "Novartis Agreement") In 2019, we entered into the Novartis Agreement with Novartis Institutes for BioMedical Research, Inc. (“Novartis”) for the development and commercialization of our preclinical product candidate, PLN-1474, and up to three additional integrin research targets. We assessed the Novartis Agreement in accordance with ASC 606 and determined that Novartis was a customer and identified the following performance obligations: (1) to provide worldwide license rights to PLN-1474, (2) to provide research and development services for PLN-1474, (3) to provide non-exclusive license rights to integrin research targets, and (4) to provide research and development services on integrin research targets. On February 17, 2023, Novartis exercised their right to terminate the Novartis Agreement. The termination took effect on April 18, 2023, and effective upon the termination, all rights and licenses granted to Novartis under the Novartis Agreement, including PLN-1474, the related investigational new drug (“IND”), and the validated research target, reverted back to us. The payment obligations of Novartis with respect to future milestones, royalties and research and development funding were also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Preferred Stock</t>
        </is>
      </c>
      <c r="B4" s="4" t="inlineStr">
        <is>
          <t>Preferred Stock Under the Company’s Amended and Restated Certificate of Incorporation, the Company is authorized to issue two classes of shares: preferred stock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of June 30, 2024 and December 31, 2023, the Company was authorized to issue 10,000,000 shares of preferred stock and there was no outstanding preferred stock as of June 30, 2024 and December 31, 2023. As of June 30, 2024 and December 31, 2023, the Company was authorized to issue 300,000,000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preferred stock have been paid in accordance with their terms. No dividends have been declared or paid by the Company since its inception. The terms of the Oxford Loan Agreement restrict our ability to declare and pay dividends. Liquidation Subject to the preferential rights of holders of preferred stock then outstanding, the holders of shares of common stock are entitled to share ratably in the Company’s remaining assets available for distribution to its stockholders in the event of any voluntary or involuntary liquidation, dissolution or winding up of the Company. Shares reserved for future issuance As of June 30, As of December 31, 2023 Outstanding stock option awards 8,230,237 6,953,487 Vesting of RSUs 1,180,746 874,748 Vesting of PSUs* 155,292 328,752 Shares of common stock available for future grants under the 2020 Stock Option and Incentive Plan 4,153,746 2,882,239 Shares of common stock available for future issuance under the 2020 Employee Stock Purchase Plan 1,336,085 805,756 Shares of common stock available for future issuance under the 2022 Inducement Plan 580,000 700,000 Total shares reserved for future issuance 15,636,106 12,544,982 *PSUs outstanding based on level of achievement of 55% as measured on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Preferred Stock Under the Company’s Amended and Restated Certificate of Incorporation, the Company is authorized to issue two classes of shares: preferred stock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of June 30, 2024 and December 31, 2023, the Company was authorized to issue 10,000,000 shares of preferred stock and there was no outstanding preferred stock as of June 30, 2024 and December 31, 2023. As of June 30, 2024 and December 31, 2023, the Company was authorized to issue 300,000,000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preferred stock have been paid in accordance with their terms. No dividends have been declared or paid by the Company since its inception. The terms of the Oxford Loan Agreement restrict our ability to declare and pay dividends. Liquidation Subject to the preferential rights of holders of preferred stock then outstanding, the holders of shares of common stock are entitled to share ratably in the Company’s remaining assets available for distribution to its stockholders in the event of any voluntary or involuntary liquidation, dissolution or winding up of the Company. Shares reserved for future issuance As of June 30, As of December 31, 2023 Outstanding stock option awards 8,230,237 6,953,487 Vesting of RSUs 1,180,746 874,748 Vesting of PSUs* 155,292 328,752 Shares of common stock available for future grants under the 2020 Stock Option and Incentive Plan 4,153,746 2,882,239 Shares of common stock available for future issuance under the 2020 Employee Stock Purchase Plan 1,336,085 805,756 Shares of common stock available for future issuance under the 2022 Inducement Plan 580,000 700,000 Total shares reserved for future issuance 15,636,106 12,544,982 *PSUs outstanding based on level of achievement of 55% as measured on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In 2015, the Company's board of directors adopted the 2015 Equity Incentive Plan, as amended in 2018, 2019 and 2020 (the “2015 Plan”), which provided for the grant of incentive stock options, nonqualified stock options or other awards including stock appreciation rights and restricted stock awards to the Company’s employees, officers, directors, advisors, and consultants. In May 2020, the board of directors adopted the 2020 Stock Option and Incentive Plan (the “2020 Plan”) and suspended the 2015 Plan. Awards outstanding under either the 2015 Plan or 2020 Plan that are cancelled, expire or otherwise terminated subsequent to May 2020 will become available for issuance as common stock under the 2020 Plan. Additionally, the 2020 Plan is subject to automatic increases on January 1 of each year beginning January 1, 2021. The number of shares added each January 1 will be equal to the lesser of: (i) 5% of the outstanding shares on the immediately preceding December 31 or (ii) such amount as determined by the compensation committee of the board of directors. The 2020 Plan provides for the grant of incentive stock options, nonqualified stock options or other awards including stock appreciation rights, restricted stock awards and restricted stock units to the Company’s employees, officers, directors, advisors and consultants. In 2022, the board of directors adopted the 2022 Inducement Plan ( “Inducement Plan”), under which the Company may grant nonqualified stock options or other awards including stock appreciation rights and restricted stock awards. Options under the 2020 Plan and Inducement Plan may be granted for periods of up to 10 years and at prices no less than the market price of the Company’s common stock on the date of grant, provided, however, that the exercise price of an incentive stock option granted to a 10% shareholder shall not be less than 110% of the fair value of the shares on the date of grant and the option is not exercisable after the expiration of five years from the date of grant. Incentive Stock Options and Nonqualified Stock Options Stock options issued under either the 2015 Plan, the 2020 Plan or the Inducement Plan generally vest over four years and expire ten years from the date of grant. Certain options provide for accelerated vesting if there is a change in control, as defined in the respective plans. The Company used Black-Scholes option pricing model to estimate stock-based compensation expense for stock option awards with the following assumptions: Three Months Ended June 30, Six Months Ended June 30, 2024 2023 2024 2023 Expected volatility 85.58% - 86.46% 81.16% - 81.66% 85.28% - 86.46% 80.97% - 81.66% Risk-free interest rate 4.17% - 4.60% 3.44% - 3.88% 4.04% - 4.60% 3.42% - 4.18% Expected dividend — — — — Expected term (in years) 5.31 - 6.08 5.31 - 6.07 5.31 - 6.08 5.31 - 6.08 Underlying common stock fair value $11.51 - $15.36 $22.33 - $26.50 $11.51 - $17.44 $21.94 - $34.65 A summary of option activity under the 2015 Plan and the 2020 Plan is as follows: Number Weighted- Weighted- Aggregate Outstanding as of December 31, 2023 6,953,487 $ 17.95 7.70 $ 32,646 Granted 2,134,869 $ 15.50 Exercised (225,175) $ 7.25 Forfeited (632,944) $ 17.56 Outstanding as of June 30, 2024 8,230,237 $ 17.64 7.93 $ 7,794 Exercisable as of June 30, 2024 3,973,720 $ 16.65 6.82 $ 7,306 Vested and expected to vest as of June 30, 2024 8,230,237 $ 17.64 7.93 $ 7,794 As of June 30, 2024, there were $53.8 million of unrecognized compensation costs that are expected to be recognized over the weighted-average period of 2.7 years related to stock options. Aggregate intrinsic value represents the difference between the fair value of the underlying common stock and the exercise price as of June 30, 2024. Restricted Stock Units The service-based condition for restricted stock units (“RSUs”) is generally satisfied over two years or three years. The following table sets forth the outstanding RSUs and related activity for the three and six months ended June 30, 2024. Restricted Stock Units Weighted Average Grant Date Fair Value Unvested and outstanding as of December 31, 2023 874,748 $ 29.85 Granted 594,336 $ 17.44 Released (210,085) $ 34.65 Forfeited (78,253) $ 26.37 Unvested and outstanding as of June 30, 2024 1,180,746 $ 22.98 As of June 30, 2024, the Company had $19.1 million of unrecognized stock-based compensation expense related to outstanding RSUs expected to be recognized over a weighted-average period of 1.8 years. Performance-Based Restricted Stock Units Performance-based restricted stock units (“PSUs”) vest upon the achievement of market and performance conditions. Market conditions include the Company's total shareholder return (“TSR”) relative to the NASDAQ Biotechnology Index over the term of the award ending on June 30, 2024. Additionally, the number of shares of common stock issued upon vesting will range from 0% to 200% of the PSUs based on achievement of certain targets. The fair value of the TSR PSUs were derived from a Monte Carlo simulation model that used the following key assumptions: Valuation date share price $ 17.57 Award term (years) 1.92 Volatility 70.62 % Correlation coefficient 0.3508 Average peer group volatility 79.69 % Average peer group correlation coefficient 0.4397 Risk-free interest rate 2.84 % The measurement period for the PSUs associated with TSR concluded on the last trading day of the second quarter 2024 and in July 2024, upon certification of the TSR results by the compensation committee of the board of directors, the award recipients vested in a total of 155,292 shares of common stock, representing 55% achievement. The 155,292 PSUs were outstanding as of June 30, 2024 with a weighted average grant date fair value of $29.15 per share. There were no additional grants, forfeitures or vesting of the PSUs associated with market conditions during the six months ended June 30, 2024. As of June 30, 2024, the Company had $0.2 million of unrecognized stock-based compensation expense related to outstanding PSUs expected to be recognized over a weighted-average period of 0.1 years. 2020 Employee Stock Purchase Plan In June 2020, the Company adopted the Company's 2020 Employee Stock Purchase Plan (the “2020 ESPP”). 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 of the Company. Under the 2020 ESPP, eligible employees may purchase shares of our common stock through payroll deductions that cannot exceed 15% of each employee’s salary. The 2020 ESPP provides for a six-month offering period. At the end of the purchase period, eligible employees are permitted to purchase shares of common stock at the lower of 85% of the fair market value at the beginning of the offering period or 85% of the fair market value at the end of the purchase period, subject to tax limitations on the total value of the purchase. The 2020 ESPP is considered a compensatory plan, and the Company recorded $0.1 million and $0.3 million in stock-based compensation expense for the three and six months ended June 30, 2024 and $0.1 million and $0.3 million for the three and six months ended June 30, 2023, respectively. During the three and six months ended June 30, 2024, 68,882 shares of common stock were issued under the 2020 ESPP with 1,336,085 shares remaining available for issuance under the 2020 ESPP. The Company used Black-Scholes option pricing model to estimate stock-based compensation expense for the 2020 ESPP with the following assumptions: Three and Six Months Ended June 30, 2024 2023 Risk-free interest rate 5.27 % 5.20 % Expected term of options (in years) 0.50 0.50 Expected stock price volatility 63.92 % 69.15 % Expected dividends — — Stock-Based Compensation Expense The following table presents the components and classification of stock-based compensation expense for the Company’s stock-based awards for the three and six months ended June 30, 2024 and 2023 (in thousands): Three Months Ended June 30, Six Months Ended June 30, 2024 2023 2024 2023 Stock options and ESPP $ 6,287 $ 5,229 $ 12,645 $ 10,032 Restricted stock units 3,314 2,963 6,560 5,569 Performance-based restricted stock units 1,043 4,854 1,105 9,368 Total stock-based compensation expense $ 10,644 $ 13,046 $ 20,310 $ 24,969 Research and development expenses $ 4,102 $ 5,294 $ 7,172 $ 10,142 General and administrative expenses $ 6,542 $ 7,752 $ 13,138 $ 14,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and 2023, the Company did not record an income tax provision. The Company will continue to maintain a 100% valuation allowance on total deferred tax assets. The Company believes it is more likely than not that the related deferred tax asset will not be realized. As a result, the Company’s effective tax rate will remain at 0% because there are no estimated or discrete items that would impact th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contractual arrangements with research and development organizations and suppliers; however, these contracts are generally cancellable on 30 days’ notice and the obligations under these contracts are largely based on services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 $ in Thousands</t>
        </is>
      </c>
      <c r="B1" s="2" t="inlineStr">
        <is>
          <t>Jun.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80386</v>
      </c>
      <c r="C3" s="6" t="n">
        <v>63234</v>
      </c>
    </row>
    <row r="4">
      <c r="A4" s="4" t="inlineStr">
        <is>
          <t>Short-term investments</t>
        </is>
      </c>
      <c r="B4" s="5" t="n">
        <v>356221</v>
      </c>
      <c r="C4" s="5" t="n">
        <v>431011</v>
      </c>
    </row>
    <row r="5">
      <c r="A5" s="4" t="inlineStr">
        <is>
          <t>Prepaid expenses and other current assets (Note 5)</t>
        </is>
      </c>
      <c r="B5" s="5" t="n">
        <v>10946</v>
      </c>
      <c r="C5" s="5" t="n">
        <v>11257</v>
      </c>
    </row>
    <row r="6">
      <c r="A6" s="4" t="inlineStr">
        <is>
          <t>Total current assets</t>
        </is>
      </c>
      <c r="B6" s="5" t="n">
        <v>447553</v>
      </c>
      <c r="C6" s="5" t="n">
        <v>505502</v>
      </c>
    </row>
    <row r="7">
      <c r="A7" s="4" t="inlineStr">
        <is>
          <t>Property and equipment, net (Note 4)</t>
        </is>
      </c>
      <c r="B7" s="5" t="n">
        <v>5395</v>
      </c>
      <c r="C7" s="5" t="n">
        <v>3567</v>
      </c>
    </row>
    <row r="8">
      <c r="A8" s="4" t="inlineStr">
        <is>
          <t>Operating lease right-of-use assets (Note 14)</t>
        </is>
      </c>
      <c r="B8" s="5" t="n">
        <v>28863</v>
      </c>
      <c r="C8" s="5" t="n">
        <v>1211</v>
      </c>
    </row>
    <row r="9">
      <c r="A9" s="4" t="inlineStr">
        <is>
          <t>Restricted cash</t>
        </is>
      </c>
      <c r="B9" s="5" t="n">
        <v>1482</v>
      </c>
      <c r="C9" s="5" t="n">
        <v>1482</v>
      </c>
    </row>
    <row r="10">
      <c r="A10" s="4" t="inlineStr">
        <is>
          <t>Other non-current assets</t>
        </is>
      </c>
      <c r="B10" s="5" t="n">
        <v>437</v>
      </c>
      <c r="C10" s="5" t="n">
        <v>392</v>
      </c>
    </row>
    <row r="11">
      <c r="A11" s="4" t="inlineStr">
        <is>
          <t>Total assets</t>
        </is>
      </c>
      <c r="B11" s="5" t="n">
        <v>483730</v>
      </c>
      <c r="C11" s="5" t="n">
        <v>512154</v>
      </c>
    </row>
    <row r="12">
      <c r="A12" s="3" t="inlineStr">
        <is>
          <t>Current liabilities</t>
        </is>
      </c>
      <c r="B12" s="4" t="inlineStr">
        <is>
          <t xml:space="preserve"> </t>
        </is>
      </c>
      <c r="C12" s="4" t="inlineStr">
        <is>
          <t xml:space="preserve"> </t>
        </is>
      </c>
    </row>
    <row r="13">
      <c r="A13" s="4" t="inlineStr">
        <is>
          <t>Accounts payable</t>
        </is>
      </c>
      <c r="B13" s="5" t="n">
        <v>3247</v>
      </c>
      <c r="C13" s="5" t="n">
        <v>4531</v>
      </c>
    </row>
    <row r="14">
      <c r="A14" s="4" t="inlineStr">
        <is>
          <t>Accrued research and development</t>
        </is>
      </c>
      <c r="B14" s="5" t="n">
        <v>19383</v>
      </c>
      <c r="C14" s="5" t="n">
        <v>12456</v>
      </c>
    </row>
    <row r="15">
      <c r="A15" s="4" t="inlineStr">
        <is>
          <t>Accrued liabilities (Note 6)</t>
        </is>
      </c>
      <c r="B15" s="5" t="n">
        <v>8196</v>
      </c>
      <c r="C15" s="5" t="n">
        <v>10219</v>
      </c>
    </row>
    <row r="16">
      <c r="A16" s="4" t="inlineStr">
        <is>
          <t>Operating lease liabilities, current (Note 14)</t>
        </is>
      </c>
      <c r="B16" s="5" t="n">
        <v>98</v>
      </c>
      <c r="C16" s="5" t="n">
        <v>1318</v>
      </c>
    </row>
    <row r="17">
      <c r="A17" s="4" t="inlineStr">
        <is>
          <t>Total current liabilities</t>
        </is>
      </c>
      <c r="B17" s="5" t="n">
        <v>30924</v>
      </c>
      <c r="C17" s="5" t="n">
        <v>28524</v>
      </c>
    </row>
    <row r="18">
      <c r="A18" s="4" t="inlineStr">
        <is>
          <t>Operating lease liabilities, non-current (Note 14)</t>
        </is>
      </c>
      <c r="B18" s="5" t="n">
        <v>30058</v>
      </c>
      <c r="C18" s="5" t="n">
        <v>0</v>
      </c>
    </row>
    <row r="19">
      <c r="A19" s="4" t="inlineStr">
        <is>
          <t>Long-term debt (Note 7)</t>
        </is>
      </c>
      <c r="B19" s="5" t="n">
        <v>30070</v>
      </c>
      <c r="C19" s="5" t="n">
        <v>10054</v>
      </c>
    </row>
    <row r="20">
      <c r="A20" s="4" t="inlineStr">
        <is>
          <t>Total liabilities</t>
        </is>
      </c>
      <c r="B20" s="5" t="n">
        <v>91052</v>
      </c>
      <c r="C20" s="5" t="n">
        <v>38578</v>
      </c>
    </row>
    <row r="21">
      <c r="A21" s="4" t="inlineStr">
        <is>
          <t>Commitments and Contingencies (Note 1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per share; 10,000,000 shares authorized at June 30, 2024 and December 31, 2023, and none issued or outstanding at June 30, 2024 and December 31, 2023 (Note 9)</t>
        </is>
      </c>
      <c r="B23" s="5" t="n">
        <v>0</v>
      </c>
      <c r="C23" s="5" t="n">
        <v>0</v>
      </c>
    </row>
    <row r="24">
      <c r="A24" s="4" t="inlineStr">
        <is>
          <t>Common stock, $0.0001 par value per share; 300,000,000 shares authorized at June 30, 2024 and December 31, 2023; and 60,425,144 and 59,921,002 shares issued and outstanding at June 30, 2024 and December 31, 2023, respectively; (Note 10)</t>
        </is>
      </c>
      <c r="B24" s="5" t="n">
        <v>6</v>
      </c>
      <c r="C24" s="5" t="n">
        <v>6</v>
      </c>
    </row>
    <row r="25">
      <c r="A25" s="4" t="inlineStr">
        <is>
          <t>Additional paid-in capital</t>
        </is>
      </c>
      <c r="B25" s="5" t="n">
        <v>995846</v>
      </c>
      <c r="C25" s="5" t="n">
        <v>972973</v>
      </c>
    </row>
    <row r="26">
      <c r="A26" s="4" t="inlineStr">
        <is>
          <t>Accumulated deficit</t>
        </is>
      </c>
      <c r="B26" s="5" t="n">
        <v>-602557</v>
      </c>
      <c r="C26" s="5" t="n">
        <v>-499748</v>
      </c>
    </row>
    <row r="27">
      <c r="A27" s="4" t="inlineStr">
        <is>
          <t>Accumulated other comprehensive (loss) gain</t>
        </is>
      </c>
      <c r="B27" s="5" t="n">
        <v>-617</v>
      </c>
      <c r="C27" s="5" t="n">
        <v>345</v>
      </c>
    </row>
    <row r="28">
      <c r="A28" s="4" t="inlineStr">
        <is>
          <t>Total stockholders’ equity</t>
        </is>
      </c>
      <c r="B28" s="5" t="n">
        <v>392678</v>
      </c>
      <c r="C28" s="5" t="n">
        <v>473576</v>
      </c>
    </row>
    <row r="29">
      <c r="A29" s="4" t="inlineStr">
        <is>
          <t>Total liabilities and stockholders’ equity</t>
        </is>
      </c>
      <c r="B29" s="6" t="n">
        <v>483730</v>
      </c>
      <c r="C29" s="6" t="n">
        <v>512154</v>
      </c>
    </row>
    <row r="30"/>
    <row r="31">
      <c r="A31" s="4" t="inlineStr">
        <is>
          <t>[1] The condensed balance sheet as of December 31, 2023 has been derived from the audited financial statements as of that date .</t>
        </is>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New Operating Lease On September 28, 2023, the Company entered into a lease agreement with HCP BTC, LLC, a Delaware limited liability company (“the Landlord”) for a premise consisting of approximately 100,904 square feet of office and laboratory space located at Oyster Point Blvd, South San Francisco, California (the “Oyster Point Lease”), which the Company intends to use as single unified Company headquarters. The lease term of approximately seven years will start upon the Landlord’s substantial completion of tenant improvements, and may be extended for a period of eight years at then prevailing market rates for a comparable property. Future lease payments are approximately $43.4 million which represent the non-cancellable periods of the lease. We excluded extension options that are not reasonably certain to be exercised from our lease terms. Our lease payments consist primarily of fixed rental payments for the right to use the underlying leased assets over the lease term. Additionally, the Company provided a letter of credit to the Landlord in the amount of $1.4 million in connection with the Oyster Point Lease, which has been recognized as restricted cash as of June 30, 2024. Though the Oyster Point Lease will be accounted for as a single contract, the office space was occupied in March 2024 while the laboratory space was occupied in June 2024. Accordingly, the Company measured and allocated consideration to each lease component. The Company has recognized a right-of-use asset ("ROU") or aggregate lease liability of $29.8 million as of June 30, 2024, weighted average discount of 9.30%, the Company's estimated incremental borrowing rate during the three and six months ended June 30, 2024. The undiscounted future non-cancellable lease payments of the Company's operating lease liability as of June 30, 2024 were as follows (in thousands): Operating Lease 2024 (remainder of the year) $ 1,305 2025 3,548 2026 4,406 2027 5,898 2028 7,468 2029 and thereafter 20,822 Total undiscounted lease payments $ 43,447 Less: Present value discount (13,291) Total operating lease liabilities current $ 98 Total operating lease liabilities non-current $ 30,058 The weighted-average remaining lease terms and discount rates related to the Company's operating leases were as follows: Six Months Ended June 30, 2024 2023 Weighted-average remaining lease term (in years) 6.9 1.1 Weighted-average discount rate 9.3% 13.5% Variable lease costs comprise primarily of the Company's proportionate share of operating expenses, property taxes, and insurance. Short-term lease expense and variable lease payments recorded in operating expenses were immaterial for the three and six months ended June 30, 2024 and 2023. Lease expenses for each of the three and six months ended June 30, 2024 and 2023 are as follows (in thousands): Three Months Ended June 30, Six Months Ended June 30, 2024 2023 2024 2023 Operating lease costs $ 1,625 $ 674 $ 2,597 $ 1,444 Other variable costs 280 228 445 471 Total expense $ 1,905 $ 902 $ 3,042 $ 1,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4</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0.5 million and $0.8 million for the three and six months ended June 30, 2024 and $0.3 million and $0.6 million for the three and six months ende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outstanding shares of potentially dilutive securities were excluded from the computation of diluted net loss per share attributable to common stockholders for the periods presented, because including them would have been antidilutive: Six Months Ended June 30, 2024 2023 Options to purchase common stock 8,230,237 6,633,160 Restricted stock units 1,180,746 1,160,986 Performance-based restricted stock units* 155,292 — Total 9,566,275 7,794,146 *Represents TSR based PSUs outstanding based on level of achievement of 55% as measured on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5854</v>
      </c>
      <c r="C4" s="6" t="n">
        <v>-46955</v>
      </c>
      <c r="D4" s="6" t="n">
        <v>-41192</v>
      </c>
      <c r="E4" s="6" t="n">
        <v>-37548</v>
      </c>
      <c r="F4" s="6" t="n">
        <v>-102809</v>
      </c>
      <c r="G4" s="6" t="n">
        <v>-7874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conformity with accounting principles generally accepted in the United States of America (“U.S. GAAP”) and follow the requirements of the Securities and Exchange Commission (“SEC”), for interim financial reporting. As permitted under those rules, certain footnotes or other financial information that are normally required by U.S. GAAP have been condensed or omitted, and accordingly the unaudited interim condensed financial statements do not include all of the information and notes required by U.S. GAAP for complete financial statements. These unaudited interim condensed financial statements have been prepared on the same basis as our annual financial statements and, in the opinion of management, reflect all adjustments (consisting only of normal recurring adjustments) that are necessary for a fair presentation of the Company's financial information. The results of operations for the three and six months ended June 30, 2024 are not necessarily indicative of the results to be expected for the year ending December 31, 2024 or for any other interim period or for any other future year.</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operating lease right-of-use (“ROU”) assets and liabilities, accruals and prepayments for research and development costs, income taxes and uncertain tax positions. The Company assesses estimates on an ongoing basis, however, actual results could materially differ from those estimates.</t>
        </is>
      </c>
    </row>
    <row r="6">
      <c r="A6" s="4" t="inlineStr">
        <is>
          <t>Recently Announced Accounting Pronouncements</t>
        </is>
      </c>
      <c r="B6" s="4" t="inlineStr">
        <is>
          <t>Recently Announced Accounting Pronouncements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ntities must adopt the changes to the segment reporting guidance on a retrospective basis, and early adoption is permitted. The Company is currently evaluating the impact of this standard on its disclosures and will adopt the ASU for its 2024 10-K. In December 2023, the FASB issued ASU 2023-09 Income Taxes (Topic 740): Improvements to Income Tax Disclosures, which expands disclosures in an entity’s income tax rate reconciliation table and regarding cash taxes paid both in the U.S. and foreign jurisdictions. The Company is currently evaluating the impact of this standard on its disclosures and will adopt the ASU for its 2025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Money Market Funds, U.S. Government Agency Securities and Corporate Debt Securities by Significant Investment Category</t>
        </is>
      </c>
      <c r="B4" s="4" t="inlineStr">
        <is>
          <t xml:space="preserve">The following tables show the Company’s Money Market Funds, U.S. Treasury securities, U.S. government agency securities and corporate debt securities by significant investment category as of June 30, 2024 and December 31, 2023 (in thousands): As of June 30, 2024 As of December 31, 2023 Adjusted Unrealized Unrealized Market Adjusted Unrealized Unrealized Market Money Market Funds Level 1 $ 51,207 $ — $ — $ 51,207 $ 57,241 $ — $ — $ 57,241 U.S. Treasury securities Level 2 20,687 — (25) 20,662 27,250 46 (8) 27,288 U.S. Government agency securities Level 2 114,517 11 (250) 114,278 133,655 563 (132) 134,086 Corporate debt securities Level 2 235,610 14 (367) 235,257 269,761 213 (337) 269,637 Total financial assets $ 422,021 $ 25 $ (642) $ 421,404 $ 487,907 $ 822 $ (477) $ 488,252 As of June 30, 2024 As of December 31, 2023 Adjusted Unrealized Unrealized Market Adjusted Unrealized Unrealized Market Classified as: Cash equivalents $ 65,183 $ — $ — $ 65,183 $ 57,241 $ — $ — $ 57,241 Short-term investments 356,838 25 (642) 356,221 430,666 822 (477) 431,011 Total $ 422,021 $ 25 $ (642) $ 421,404 $ 487,907 $ 822 $ (477) $ 488,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June 30, 2024 As of December 31, 2023 Laboratory equipment $ 10,430 $ 10,410 Leasehold improvements 2,089 1,663 Furniture and fixtures 1,727 — Computer equipment and software 812 124 Construction-in-progress 154 52 Total property and equipment, gross 15,212 12,249 Less: Accumulated depreciation (9,817) (8,682) Total property and equipment, net $ 5,395 $ 3,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une 30, 2024 As of December 31, 2023 Prepaid research and development $ 5,902 $ 3,403 Interest receivable 2,803 2,997 Prepaid licenses 1,088 2,454 Prepaid insurance 412 1,131 Other 741 1,272 Total prepaid expenses and other current assets $ 10,946 $ 11,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ed of the following (in thousands): As of June 30, 2024 As of December 31, 2023 Accrued compensation and benefits $ 6,610 $ 9,042 Other accrued liabilities 1,586 1,177 Total accrued liabilities $ 8,196 $ 10,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60425144</v>
      </c>
      <c r="C9" s="5" t="n">
        <v>59921002</v>
      </c>
    </row>
    <row r="10">
      <c r="A10" s="4" t="inlineStr">
        <is>
          <t>Common stock, shares outstanding (in shares)</t>
        </is>
      </c>
      <c r="B10" s="5" t="n">
        <v>60425144</v>
      </c>
      <c r="C10" s="5" t="n">
        <v>59921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Debt</t>
        </is>
      </c>
      <c r="B4" s="4" t="inlineStr">
        <is>
          <t xml:space="preserve">Future maturities of debt as of June 30, 2024 are as follows (in thousands): As of June 30, 2024 2028 $ 20,000 2029 10,000 Thereafter — Total payments 30,000 Less: unamortized debt issuance costs (182) Accretion of final payment 252 Total $ 30,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Shares Reserved for Future Issuance</t>
        </is>
      </c>
      <c r="B4" s="4" t="inlineStr">
        <is>
          <t>Shares reserved for future issuance As of June 30, As of December 31, 2023 Outstanding stock option awards 8,230,237 6,953,487 Vesting of RSUs 1,180,746 874,748 Vesting of PSUs* 155,292 328,752 Shares of common stock available for future grants under the 2020 Stock Option and Incentive Plan 4,153,746 2,882,239 Shares of common stock available for future issuance under the 2020 Employee Stock Purchase Plan 1,336,085 805,756 Shares of common stock available for future issuance under the 2022 Inducement Plan 580,000 700,000 Total shares reserved for future issuance 15,636,106 12,544,982 *PSUs outstanding based on level of achievement of 55% as measured on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Black-Scholes Option Pricing Model to Estimate Stock-based Compensation Expense for Stock Option Awards</t>
        </is>
      </c>
      <c r="B4" s="4" t="inlineStr">
        <is>
          <t>The Company used Black-Scholes option pricing model to estimate stock-based compensation expense for stock option awards with the following assumptions: Three Months Ended June 30, Six Months Ended June 30, 2024 2023 2024 2023 Expected volatility 85.58% - 86.46% 81.16% - 81.66% 85.28% - 86.46% 80.97% - 81.66% Risk-free interest rate 4.17% - 4.60% 3.44% - 3.88% 4.04% - 4.60% 3.42% - 4.18% Expected dividend — — — — Expected term (in years) 5.31 - 6.08 5.31 - 6.07 5.31 - 6.08 5.31 - 6.08 Underlying common stock fair value $11.51 - $15.36 $22.33 - $26.50 $11.51 - $17.44 $21.94 - $34.65</t>
        </is>
      </c>
    </row>
    <row r="5">
      <c r="A5" s="4" t="inlineStr">
        <is>
          <t>Schedule of Option Activity Under the 2015 Plan and 2020 Plan</t>
        </is>
      </c>
      <c r="B5" s="4" t="inlineStr">
        <is>
          <t xml:space="preserve">A summary of option activity under the 2015 Plan and the 2020 Plan is as follows: Number Weighted- Weighted- Aggregate Outstanding as of December 31, 2023 6,953,487 $ 17.95 7.70 $ 32,646 Granted 2,134,869 $ 15.50 Exercised (225,175) $ 7.25 Forfeited (632,944) $ 17.56 Outstanding as of June 30, 2024 8,230,237 $ 17.64 7.93 $ 7,794 Exercisable as of June 30, 2024 3,973,720 $ 16.65 6.82 $ 7,306 Vested and expected to vest as of June 30, 2024 8,230,237 $ 17.64 7.93 $ 7,794 </t>
        </is>
      </c>
    </row>
    <row r="6">
      <c r="A6" s="4" t="inlineStr">
        <is>
          <t>Schedule of Restricted Stock Activity</t>
        </is>
      </c>
      <c r="B6" s="4" t="inlineStr">
        <is>
          <t xml:space="preserve">The following table sets forth the outstanding RSUs and related activity for the three and six months ended June 30, 2024. Restricted Stock Units Weighted Average Grant Date Fair Value Unvested and outstanding as of December 31, 2023 874,748 $ 29.85 Granted 594,336 $ 17.44 Released (210,085) $ 34.65 Forfeited (78,253) $ 26.37 Unvested and outstanding as of June 30, 2024 1,180,746 $ 22.98 </t>
        </is>
      </c>
    </row>
    <row r="7">
      <c r="A7" s="4" t="inlineStr">
        <is>
          <t>Schedule of Share-Based Payment Award, Equity Instruments Other Than Options, Valuation Assumptions</t>
        </is>
      </c>
      <c r="B7" s="4" t="inlineStr">
        <is>
          <t>The fair value of the TSR PSUs were derived from a Monte Carlo simulation model that used the following key assumptions: Valuation date share price $ 17.57 Award term (years) 1.92 Volatility 70.62 % Correlation coefficient 0.3508 Average peer group volatility 79.69 % Average peer group correlation coefficient 0.4397 Risk-free interest rate 2.84 %</t>
        </is>
      </c>
    </row>
    <row r="8">
      <c r="A8" s="4" t="inlineStr">
        <is>
          <t>Schedule of Black-Scholes Option Pricing Model to Estimate Stock-based Compensation Expense for 2020 Employee Stock Purchase Plan</t>
        </is>
      </c>
      <c r="B8" s="4" t="inlineStr">
        <is>
          <t xml:space="preserve">The Company used Black-Scholes option pricing model to estimate stock-based compensation expense for the 2020 ESPP with the following assumptions: Three and Six Months Ended June 30, 2024 2023 Risk-free interest rate 5.27 % 5.20 % Expected term of options (in years) 0.50 0.50 Expected stock price volatility 63.92 % 69.15 % Expected dividends — — </t>
        </is>
      </c>
    </row>
    <row r="9">
      <c r="A9" s="4" t="inlineStr">
        <is>
          <t>Schedule of Classification of Stock-based Compensation Expense</t>
        </is>
      </c>
      <c r="B9" s="4" t="inlineStr">
        <is>
          <t xml:space="preserve">The following table presents the components and classification of stock-based compensation expense for the Company’s stock-based awards for the three and six months ended June 30, 2024 and 2023 (in thousands): Three Months Ended June 30, Six Months Ended June 30, 2024 2023 2024 2023 Stock options and ESPP $ 6,287 $ 5,229 $ 12,645 $ 10,032 Restricted stock units 3,314 2,963 6,560 5,569 Performance-based restricted stock units 1,043 4,854 1,105 9,368 Total stock-based compensation expense $ 10,644 $ 13,046 $ 20,310 $ 24,969 Research and development expenses $ 4,102 $ 5,294 $ 7,172 $ 10,142 General and administrative expenses $ 6,542 $ 7,752 $ 13,138 $ 14,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Liability</t>
        </is>
      </c>
      <c r="B4" s="4" t="inlineStr">
        <is>
          <t xml:space="preserve">The undiscounted future non-cancellable lease payments of the Company's operating lease liability as of June 30, 2024 were as follows (in thousands): Operating Lease 2024 (remainder of the year) $ 1,305 2025 3,548 2026 4,406 2027 5,898 2028 7,468 2029 and thereafter 20,822 Total undiscounted lease payments $ 43,447 Less: Present value discount (13,291) Total operating lease liabilities current $ 98 Total operating lease liabilities non-current $ 30,058 </t>
        </is>
      </c>
    </row>
    <row r="5">
      <c r="A5" s="4" t="inlineStr">
        <is>
          <t>Schedule of Weighted-average Remaining Lease Terms and Discount Rates</t>
        </is>
      </c>
      <c r="B5" s="4" t="inlineStr">
        <is>
          <t>The weighted-average remaining lease terms and discount rates related to the Company's operating leases were as follows: Six Months Ended June 30, 2024 2023 Weighted-average remaining lease term (in years) 6.9 1.1 Weighted-average discount rate 9.3% 13.5%</t>
        </is>
      </c>
    </row>
    <row r="6">
      <c r="A6" s="4" t="inlineStr">
        <is>
          <t>Schedule of Operating and Variable Lease Cost</t>
        </is>
      </c>
      <c r="B6" s="4" t="inlineStr">
        <is>
          <t xml:space="preserve">Lease expenses for each of the three and six months ended June 30, 2024 and 2023 are as follows (in thousands): Three Months Ended June 30, Six Months Ended June 30, 2024 2023 2024 2023 Operating lease costs $ 1,625 $ 674 $ 2,597 $ 1,444 Other variable costs 280 228 445 471 Total expense $ 1,905 $ 902 $ 3,042 $ 1,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Potentially Dilutive Securities Excluded from Computation of Diluted Net Loss Per Share</t>
        </is>
      </c>
      <c r="B4" s="4" t="inlineStr">
        <is>
          <t>The following outstanding shares of potentially dilutive securities were excluded from the computation of diluted net loss per share attributable to common stockholders for the periods presented, because including them would have been antidilutive: Six Months Ended June 30, 2024 2023 Options to purchase common stock 8,230,237 6,633,160 Restricted stock units 1,180,746 1,160,986 Performance-based restricted stock units* 155,292 — Total 9,566,275 7,794,146 *Represents TSR based PSUs outstanding based on level of achievement of 55% as measured on June 30,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 / shares in Units, $ in Millions</t>
        </is>
      </c>
      <c r="B1" s="2" t="inlineStr">
        <is>
          <t>1 Months Ended</t>
        </is>
      </c>
    </row>
    <row r="2">
      <c r="B2" s="2" t="inlineStr">
        <is>
          <t>Jan. 31, 2023 USD ($) $ / shares shares</t>
        </is>
      </c>
    </row>
    <row r="3">
      <c r="A3" s="4" t="inlineStr">
        <is>
          <t>Public Offering</t>
        </is>
      </c>
      <c r="B3" s="4" t="inlineStr">
        <is>
          <t xml:space="preserve"> </t>
        </is>
      </c>
    </row>
    <row r="4">
      <c r="A4" s="3" t="inlineStr">
        <is>
          <t>New Accounting Pronouncements or Change in Accounting Principle [Line Items]</t>
        </is>
      </c>
      <c r="B4" s="4" t="inlineStr">
        <is>
          <t xml:space="preserve"> </t>
        </is>
      </c>
    </row>
    <row r="5">
      <c r="A5" s="4" t="inlineStr">
        <is>
          <t>Initial public offering, shares issued (in shares)</t>
        </is>
      </c>
      <c r="B5" s="5" t="n">
        <v>9583334</v>
      </c>
    </row>
    <row r="6">
      <c r="A6" s="4" t="inlineStr">
        <is>
          <t>Private Placement | Underwriters</t>
        </is>
      </c>
      <c r="B6" s="4" t="inlineStr">
        <is>
          <t xml:space="preserve"> </t>
        </is>
      </c>
    </row>
    <row r="7">
      <c r="A7" s="3" t="inlineStr">
        <is>
          <t>New Accounting Pronouncements or Change in Accounting Principle [Line Items]</t>
        </is>
      </c>
      <c r="B7" s="4" t="inlineStr">
        <is>
          <t xml:space="preserve"> </t>
        </is>
      </c>
    </row>
    <row r="8">
      <c r="A8" s="4" t="inlineStr">
        <is>
          <t>Initial public offering, shares issued (in shares)</t>
        </is>
      </c>
      <c r="B8" s="5" t="n">
        <v>1250000</v>
      </c>
    </row>
    <row r="9">
      <c r="A9" s="4" t="inlineStr">
        <is>
          <t>Public Offering And Private Placement</t>
        </is>
      </c>
      <c r="B9" s="4" t="inlineStr">
        <is>
          <t xml:space="preserve"> </t>
        </is>
      </c>
    </row>
    <row r="10">
      <c r="A10" s="3" t="inlineStr">
        <is>
          <t>New Accounting Pronouncements or Change in Accounting Principle [Line Items]</t>
        </is>
      </c>
      <c r="B10" s="4" t="inlineStr">
        <is>
          <t xml:space="preserve"> </t>
        </is>
      </c>
    </row>
    <row r="11">
      <c r="A11" s="4" t="inlineStr">
        <is>
          <t>Share price of shares issued in initial public offering (USD per share) | $ / shares</t>
        </is>
      </c>
      <c r="B11" s="6" t="n">
        <v>30</v>
      </c>
    </row>
    <row r="12">
      <c r="A12" s="4" t="inlineStr">
        <is>
          <t>Proceeds from the initial public offering | $</t>
        </is>
      </c>
      <c r="B12" s="9" t="n">
        <v>26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Narrative (Details) - USD ($)</t>
        </is>
      </c>
      <c r="B1" s="2" t="inlineStr">
        <is>
          <t>Jun. 30, 2024</t>
        </is>
      </c>
      <c r="C1" s="2" t="inlineStr">
        <is>
          <t>Dec. 31, 2023</t>
        </is>
      </c>
    </row>
    <row r="2">
      <c r="A2" s="4" t="inlineStr">
        <is>
          <t>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measured at fair value</t>
        </is>
      </c>
      <c r="B4" s="6" t="n">
        <v>0</v>
      </c>
      <c r="C4" s="6" t="n">
        <v>0</v>
      </c>
    </row>
    <row r="5">
      <c r="A5" s="4" t="inlineStr">
        <is>
          <t>Fair Value Measurements, Non-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abilities measured at fair value</t>
        </is>
      </c>
      <c r="B7" s="5" t="n">
        <v>0</v>
      </c>
      <c r="C7" s="5" t="n">
        <v>0</v>
      </c>
    </row>
    <row r="8">
      <c r="A8" s="4" t="inlineStr">
        <is>
          <t>Assets measured at fair value</t>
        </is>
      </c>
      <c r="B8" s="5" t="n">
        <v>0</v>
      </c>
      <c r="C8" s="5" t="n">
        <v>0</v>
      </c>
    </row>
    <row r="9">
      <c r="A9" s="4" t="inlineStr">
        <is>
          <t>Fair Value, Inputs, Level 3</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iabilities measured at fair value</t>
        </is>
      </c>
      <c r="B11" s="5" t="n">
        <v>0</v>
      </c>
      <c r="C11" s="5" t="n">
        <v>0</v>
      </c>
    </row>
    <row r="12">
      <c r="A12" s="4" t="inlineStr">
        <is>
          <t>Assets measured at fair value</t>
        </is>
      </c>
      <c r="B12" s="6" t="n">
        <v>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Money Market Funds and Short-term Investments by Significant Investment Category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djusted Cost</t>
        </is>
      </c>
      <c r="B3" s="6" t="n">
        <v>422021</v>
      </c>
      <c r="C3" s="6" t="n">
        <v>487907</v>
      </c>
    </row>
    <row r="4">
      <c r="A4" s="4" t="inlineStr">
        <is>
          <t>Unrealized Gains</t>
        </is>
      </c>
      <c r="B4" s="5" t="n">
        <v>25</v>
      </c>
      <c r="C4" s="5" t="n">
        <v>822</v>
      </c>
    </row>
    <row r="5">
      <c r="A5" s="4" t="inlineStr">
        <is>
          <t>Unrealized Losses</t>
        </is>
      </c>
      <c r="B5" s="5" t="n">
        <v>-642</v>
      </c>
      <c r="C5" s="5" t="n">
        <v>-477</v>
      </c>
    </row>
    <row r="6">
      <c r="A6" s="4" t="inlineStr">
        <is>
          <t>Market Value</t>
        </is>
      </c>
      <c r="B6" s="5" t="n">
        <v>421404</v>
      </c>
      <c r="C6" s="5" t="n">
        <v>488252</v>
      </c>
    </row>
    <row r="7">
      <c r="A7" s="4" t="inlineStr">
        <is>
          <t>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djusted Cost</t>
        </is>
      </c>
      <c r="B9" s="5" t="n">
        <v>356838</v>
      </c>
      <c r="C9" s="5" t="n">
        <v>430666</v>
      </c>
    </row>
    <row r="10">
      <c r="A10" s="4" t="inlineStr">
        <is>
          <t>Unrealized Gains</t>
        </is>
      </c>
      <c r="B10" s="5" t="n">
        <v>25</v>
      </c>
      <c r="C10" s="5" t="n">
        <v>822</v>
      </c>
    </row>
    <row r="11">
      <c r="A11" s="4" t="inlineStr">
        <is>
          <t>Unrealized Losses</t>
        </is>
      </c>
      <c r="B11" s="5" t="n">
        <v>-642</v>
      </c>
      <c r="C11" s="5" t="n">
        <v>-477</v>
      </c>
    </row>
    <row r="12">
      <c r="A12" s="4" t="inlineStr">
        <is>
          <t>Market Value</t>
        </is>
      </c>
      <c r="B12" s="5" t="n">
        <v>356221</v>
      </c>
      <c r="C12" s="5" t="n">
        <v>431011</v>
      </c>
    </row>
    <row r="13">
      <c r="A13" s="4" t="inlineStr">
        <is>
          <t>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djusted Cost</t>
        </is>
      </c>
      <c r="B15" s="5" t="n">
        <v>65183</v>
      </c>
      <c r="C15" s="5" t="n">
        <v>57241</v>
      </c>
    </row>
    <row r="16">
      <c r="A16" s="4" t="inlineStr">
        <is>
          <t>Unrealized Gains</t>
        </is>
      </c>
      <c r="B16" s="5" t="n">
        <v>0</v>
      </c>
      <c r="C16" s="5" t="n">
        <v>0</v>
      </c>
    </row>
    <row r="17">
      <c r="A17" s="4" t="inlineStr">
        <is>
          <t>Unrealized Losses</t>
        </is>
      </c>
      <c r="B17" s="5" t="n">
        <v>0</v>
      </c>
      <c r="C17" s="5" t="n">
        <v>0</v>
      </c>
    </row>
    <row r="18">
      <c r="A18" s="4" t="inlineStr">
        <is>
          <t>Market Value</t>
        </is>
      </c>
      <c r="B18" s="5" t="n">
        <v>65183</v>
      </c>
      <c r="C18" s="5" t="n">
        <v>57241</v>
      </c>
    </row>
    <row r="19">
      <c r="A19" s="4" t="inlineStr">
        <is>
          <t>Level 1 | 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t>
        </is>
      </c>
      <c r="B21" s="5" t="n">
        <v>51207</v>
      </c>
      <c r="C21" s="5" t="n">
        <v>57241</v>
      </c>
    </row>
    <row r="22">
      <c r="A22" s="4" t="inlineStr">
        <is>
          <t>Unrealized Gains</t>
        </is>
      </c>
      <c r="B22" s="5" t="n">
        <v>0</v>
      </c>
      <c r="C22" s="5" t="n">
        <v>0</v>
      </c>
    </row>
    <row r="23">
      <c r="A23" s="4" t="inlineStr">
        <is>
          <t>Unrealized Losses</t>
        </is>
      </c>
      <c r="B23" s="5" t="n">
        <v>0</v>
      </c>
      <c r="C23" s="5" t="n">
        <v>0</v>
      </c>
    </row>
    <row r="24">
      <c r="A24" s="4" t="inlineStr">
        <is>
          <t>Market Value</t>
        </is>
      </c>
      <c r="B24" s="5" t="n">
        <v>51207</v>
      </c>
      <c r="C24" s="5" t="n">
        <v>57241</v>
      </c>
    </row>
    <row r="25">
      <c r="A25" s="4" t="inlineStr">
        <is>
          <t>Level 2 | 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djusted Cost</t>
        </is>
      </c>
      <c r="B27" s="5" t="n">
        <v>20687</v>
      </c>
      <c r="C27" s="5" t="n">
        <v>27250</v>
      </c>
    </row>
    <row r="28">
      <c r="A28" s="4" t="inlineStr">
        <is>
          <t>Unrealized Gains</t>
        </is>
      </c>
      <c r="B28" s="5" t="n">
        <v>0</v>
      </c>
      <c r="C28" s="5" t="n">
        <v>46</v>
      </c>
    </row>
    <row r="29">
      <c r="A29" s="4" t="inlineStr">
        <is>
          <t>Unrealized Losses</t>
        </is>
      </c>
      <c r="B29" s="5" t="n">
        <v>-25</v>
      </c>
      <c r="C29" s="5" t="n">
        <v>-8</v>
      </c>
    </row>
    <row r="30">
      <c r="A30" s="4" t="inlineStr">
        <is>
          <t>Market Value</t>
        </is>
      </c>
      <c r="B30" s="5" t="n">
        <v>20662</v>
      </c>
      <c r="C30" s="5" t="n">
        <v>27288</v>
      </c>
    </row>
    <row r="31">
      <c r="A31" s="4" t="inlineStr">
        <is>
          <t>Level 2 | U.S. Government agenc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5" t="n">
        <v>114517</v>
      </c>
      <c r="C33" s="5" t="n">
        <v>133655</v>
      </c>
    </row>
    <row r="34">
      <c r="A34" s="4" t="inlineStr">
        <is>
          <t>Unrealized Gains</t>
        </is>
      </c>
      <c r="B34" s="5" t="n">
        <v>11</v>
      </c>
      <c r="C34" s="5" t="n">
        <v>563</v>
      </c>
    </row>
    <row r="35">
      <c r="A35" s="4" t="inlineStr">
        <is>
          <t>Unrealized Losses</t>
        </is>
      </c>
      <c r="B35" s="5" t="n">
        <v>-250</v>
      </c>
      <c r="C35" s="5" t="n">
        <v>-132</v>
      </c>
    </row>
    <row r="36">
      <c r="A36" s="4" t="inlineStr">
        <is>
          <t>Market Value</t>
        </is>
      </c>
      <c r="B36" s="5" t="n">
        <v>114278</v>
      </c>
      <c r="C36" s="5" t="n">
        <v>134086</v>
      </c>
    </row>
    <row r="37">
      <c r="A37" s="4" t="inlineStr">
        <is>
          <t>Level 2 |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djusted Cost</t>
        </is>
      </c>
      <c r="B39" s="5" t="n">
        <v>235610</v>
      </c>
      <c r="C39" s="5" t="n">
        <v>269761</v>
      </c>
    </row>
    <row r="40">
      <c r="A40" s="4" t="inlineStr">
        <is>
          <t>Unrealized Gains</t>
        </is>
      </c>
      <c r="B40" s="5" t="n">
        <v>14</v>
      </c>
      <c r="C40" s="5" t="n">
        <v>213</v>
      </c>
    </row>
    <row r="41">
      <c r="A41" s="4" t="inlineStr">
        <is>
          <t>Unrealized Losses</t>
        </is>
      </c>
      <c r="B41" s="5" t="n">
        <v>-367</v>
      </c>
      <c r="C41" s="5" t="n">
        <v>-337</v>
      </c>
    </row>
    <row r="42">
      <c r="A42" s="4" t="inlineStr">
        <is>
          <t>Market Value</t>
        </is>
      </c>
      <c r="B42" s="6" t="n">
        <v>235257</v>
      </c>
      <c r="C42" s="6" t="n">
        <v>2696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15212</v>
      </c>
      <c r="C3" s="6" t="n">
        <v>12249</v>
      </c>
    </row>
    <row r="4">
      <c r="A4" s="4" t="inlineStr">
        <is>
          <t>Less: Accumulated depreciation</t>
        </is>
      </c>
      <c r="B4" s="5" t="n">
        <v>-9817</v>
      </c>
      <c r="C4" s="5" t="n">
        <v>-8682</v>
      </c>
    </row>
    <row r="5">
      <c r="A5" s="4" t="inlineStr">
        <is>
          <t>Total property and equipment, net</t>
        </is>
      </c>
      <c r="B5" s="5" t="n">
        <v>5395</v>
      </c>
      <c r="C5" s="5" t="n">
        <v>3567</v>
      </c>
      <c r="D5" s="4" t="inlineStr">
        <is>
          <t>[1]</t>
        </is>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0430</v>
      </c>
      <c r="C8" s="5" t="n">
        <v>1041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089</v>
      </c>
      <c r="C11" s="5" t="n">
        <v>166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727</v>
      </c>
      <c r="C14" s="5" t="n">
        <v>0</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812</v>
      </c>
      <c r="C17" s="5" t="n">
        <v>124</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54</v>
      </c>
      <c r="C20" s="6" t="n">
        <v>52</v>
      </c>
    </row>
    <row r="21"/>
    <row r="22">
      <c r="A22" s="4" t="inlineStr">
        <is>
          <t>[1] The condensed balance sheet as of December 31, 2023 has been derived from the audited financial statements as of that date .</t>
        </is>
      </c>
    </row>
  </sheetData>
  <mergeCells count="3">
    <mergeCell ref="C1:D1"/>
    <mergeCell ref="A21:D21"/>
    <mergeCell ref="A22:D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00</v>
      </c>
      <c r="C4" s="6" t="n">
        <v>400</v>
      </c>
      <c r="D4" s="6" t="n">
        <v>1135</v>
      </c>
      <c r="E4" s="6" t="n">
        <v>9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248</v>
      </c>
      <c r="D4" s="6" t="n">
        <v>0</v>
      </c>
      <c r="E4" s="6" t="n">
        <v>15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5617</v>
      </c>
      <c r="C6" s="5" t="n">
        <v>-33002</v>
      </c>
      <c r="D6" s="5" t="n">
        <v>-82763</v>
      </c>
      <c r="E6" s="5" t="n">
        <v>-62275</v>
      </c>
    </row>
    <row r="7">
      <c r="A7" s="4" t="inlineStr">
        <is>
          <t>General and administrative</t>
        </is>
      </c>
      <c r="B7" s="5" t="n">
        <v>-15022</v>
      </c>
      <c r="C7" s="5" t="n">
        <v>-14574</v>
      </c>
      <c r="D7" s="5" t="n">
        <v>-30268</v>
      </c>
      <c r="E7" s="5" t="n">
        <v>-28728</v>
      </c>
    </row>
    <row r="8">
      <c r="A8" s="4" t="inlineStr">
        <is>
          <t>Total operating expenses</t>
        </is>
      </c>
      <c r="B8" s="5" t="n">
        <v>-60639</v>
      </c>
      <c r="C8" s="5" t="n">
        <v>-47576</v>
      </c>
      <c r="D8" s="5" t="n">
        <v>-113031</v>
      </c>
      <c r="E8" s="5" t="n">
        <v>-91003</v>
      </c>
    </row>
    <row r="9">
      <c r="A9" s="4" t="inlineStr">
        <is>
          <t>Loss from operations</t>
        </is>
      </c>
      <c r="B9" s="5" t="n">
        <v>-60639</v>
      </c>
      <c r="C9" s="5" t="n">
        <v>-47328</v>
      </c>
      <c r="D9" s="5" t="n">
        <v>-113031</v>
      </c>
      <c r="E9" s="5" t="n">
        <v>-89423</v>
      </c>
    </row>
    <row r="10">
      <c r="A10" s="4" t="inlineStr">
        <is>
          <t>Interest and other income (expense), net</t>
        </is>
      </c>
      <c r="B10" s="5" t="n">
        <v>5653</v>
      </c>
      <c r="C10" s="5" t="n">
        <v>6455</v>
      </c>
      <c r="D10" s="5" t="n">
        <v>11535</v>
      </c>
      <c r="E10" s="5" t="n">
        <v>11313</v>
      </c>
    </row>
    <row r="11">
      <c r="A11" s="4" t="inlineStr">
        <is>
          <t>Interest expense</t>
        </is>
      </c>
      <c r="B11" s="5" t="n">
        <v>-868</v>
      </c>
      <c r="C11" s="5" t="n">
        <v>-319</v>
      </c>
      <c r="D11" s="5" t="n">
        <v>-1313</v>
      </c>
      <c r="E11" s="5" t="n">
        <v>-630</v>
      </c>
    </row>
    <row r="12">
      <c r="A12" s="4" t="inlineStr">
        <is>
          <t>Net loss</t>
        </is>
      </c>
      <c r="B12" s="6" t="n">
        <v>-55854</v>
      </c>
      <c r="C12" s="6" t="n">
        <v>-41192</v>
      </c>
      <c r="D12" s="6" t="n">
        <v>-102809</v>
      </c>
      <c r="E12" s="6" t="n">
        <v>-78740</v>
      </c>
    </row>
    <row r="13">
      <c r="A13" s="3" t="inlineStr">
        <is>
          <t>Earnings Per Share [Abstract]</t>
        </is>
      </c>
      <c r="B13" s="4" t="inlineStr">
        <is>
          <t xml:space="preserve"> </t>
        </is>
      </c>
      <c r="C13" s="4" t="inlineStr">
        <is>
          <t xml:space="preserve"> </t>
        </is>
      </c>
      <c r="D13" s="4" t="inlineStr">
        <is>
          <t xml:space="preserve"> </t>
        </is>
      </c>
      <c r="E13" s="4" t="inlineStr">
        <is>
          <t xml:space="preserve"> </t>
        </is>
      </c>
    </row>
    <row r="14">
      <c r="A14" s="4" t="inlineStr">
        <is>
          <t>Basic (USD per share)</t>
        </is>
      </c>
      <c r="B14" s="8" t="n">
        <v>-0.92</v>
      </c>
      <c r="C14" s="8" t="n">
        <v>-0.7</v>
      </c>
      <c r="D14" s="8" t="n">
        <v>-1.71</v>
      </c>
      <c r="E14" s="8" t="n">
        <v>-1.37</v>
      </c>
    </row>
    <row r="15">
      <c r="A15" s="4" t="inlineStr">
        <is>
          <t>Diluted (USD per share)</t>
        </is>
      </c>
      <c r="B15" s="8" t="n">
        <v>-0.92</v>
      </c>
      <c r="C15" s="8" t="n">
        <v>-0.7</v>
      </c>
      <c r="D15" s="4" t="inlineStr">
        <is>
          <t xml:space="preserve"> </t>
        </is>
      </c>
      <c r="E15" s="4" t="inlineStr">
        <is>
          <t xml:space="preserve"> </t>
        </is>
      </c>
    </row>
    <row r="16">
      <c r="A16" s="3" t="inlineStr">
        <is>
          <t>Weighted Average Number of Shares Outstanding, Diluted [Abstract]</t>
        </is>
      </c>
      <c r="B16" s="4" t="inlineStr">
        <is>
          <t xml:space="preserve"> </t>
        </is>
      </c>
      <c r="C16" s="4" t="inlineStr">
        <is>
          <t xml:space="preserve"> </t>
        </is>
      </c>
      <c r="D16" s="4" t="inlineStr">
        <is>
          <t xml:space="preserve"> </t>
        </is>
      </c>
      <c r="E16" s="4" t="inlineStr">
        <is>
          <t xml:space="preserve"> </t>
        </is>
      </c>
    </row>
    <row r="17">
      <c r="A17" s="4" t="inlineStr">
        <is>
          <t>Shares used in computing net loss per share - basic (in shares)</t>
        </is>
      </c>
      <c r="B17" s="5" t="n">
        <v>60382796</v>
      </c>
      <c r="C17" s="5" t="n">
        <v>59172869</v>
      </c>
      <c r="D17" s="5" t="n">
        <v>60281859</v>
      </c>
      <c r="E17" s="5" t="n">
        <v>57623842</v>
      </c>
    </row>
    <row r="18">
      <c r="A18" s="4" t="inlineStr">
        <is>
          <t>Shares used in computing net loss per share - diluted (in shares)</t>
        </is>
      </c>
      <c r="B18" s="5" t="n">
        <v>60382796</v>
      </c>
      <c r="C18" s="5" t="n">
        <v>59172869</v>
      </c>
      <c r="D18" s="5" t="n">
        <v>60281859</v>
      </c>
      <c r="E18" s="5" t="n">
        <v>57623842</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55854</v>
      </c>
      <c r="C20" s="6" t="n">
        <v>-41192</v>
      </c>
      <c r="D20" s="6" t="n">
        <v>-102809</v>
      </c>
      <c r="E20" s="6" t="n">
        <v>-78740</v>
      </c>
    </row>
    <row r="21">
      <c r="A21" s="4" t="inlineStr">
        <is>
          <t>Net unrealized loss on short-term investments</t>
        </is>
      </c>
      <c r="B21" s="5" t="n">
        <v>-128</v>
      </c>
      <c r="C21" s="5" t="n">
        <v>-910</v>
      </c>
      <c r="D21" s="5" t="n">
        <v>-962</v>
      </c>
      <c r="E21" s="5" t="n">
        <v>-283</v>
      </c>
    </row>
    <row r="22">
      <c r="A22" s="4" t="inlineStr">
        <is>
          <t>Total other comprehensive loss</t>
        </is>
      </c>
      <c r="B22" s="5" t="n">
        <v>-128</v>
      </c>
      <c r="C22" s="5" t="n">
        <v>-910</v>
      </c>
      <c r="D22" s="5" t="n">
        <v>-962</v>
      </c>
      <c r="E22" s="5" t="n">
        <v>-283</v>
      </c>
    </row>
    <row r="23">
      <c r="A23" s="4" t="inlineStr">
        <is>
          <t>Comprehensive loss</t>
        </is>
      </c>
      <c r="B23" s="6" t="n">
        <v>-55982</v>
      </c>
      <c r="C23" s="6" t="n">
        <v>-42102</v>
      </c>
      <c r="D23" s="6" t="n">
        <v>-103771</v>
      </c>
      <c r="E23" s="6" t="n">
        <v>-79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t>
        </is>
      </c>
      <c r="B3" s="6" t="n">
        <v>5902</v>
      </c>
      <c r="C3" s="6" t="n">
        <v>3403</v>
      </c>
    </row>
    <row r="4">
      <c r="A4" s="4" t="inlineStr">
        <is>
          <t>Interest receivable</t>
        </is>
      </c>
      <c r="B4" s="5" t="n">
        <v>2803</v>
      </c>
      <c r="C4" s="5" t="n">
        <v>2997</v>
      </c>
    </row>
    <row r="5">
      <c r="A5" s="4" t="inlineStr">
        <is>
          <t>Prepaid licenses</t>
        </is>
      </c>
      <c r="B5" s="5" t="n">
        <v>1088</v>
      </c>
      <c r="C5" s="5" t="n">
        <v>2454</v>
      </c>
    </row>
    <row r="6">
      <c r="A6" s="4" t="inlineStr">
        <is>
          <t>Prepaid insurance</t>
        </is>
      </c>
      <c r="B6" s="5" t="n">
        <v>412</v>
      </c>
      <c r="C6" s="5" t="n">
        <v>1131</v>
      </c>
    </row>
    <row r="7">
      <c r="A7" s="4" t="inlineStr">
        <is>
          <t>Other</t>
        </is>
      </c>
      <c r="B7" s="5" t="n">
        <v>741</v>
      </c>
      <c r="C7" s="5" t="n">
        <v>1272</v>
      </c>
    </row>
    <row r="8">
      <c r="A8" s="4" t="inlineStr">
        <is>
          <t>Total prepaid expenses and other current assets</t>
        </is>
      </c>
      <c r="B8" s="6" t="n">
        <v>10946</v>
      </c>
      <c r="C8" s="6" t="n">
        <v>11257</v>
      </c>
      <c r="D8" s="4" t="inlineStr">
        <is>
          <t>[1]</t>
        </is>
      </c>
    </row>
    <row r="9"/>
    <row r="10">
      <c r="A10" s="4" t="inlineStr">
        <is>
          <t>[1] The condensed balance sheet as of December 31, 2023 has been derived from the audited financial statements as of that date .</t>
        </is>
      </c>
    </row>
  </sheetData>
  <mergeCells count="3">
    <mergeCell ref="C1:D1"/>
    <mergeCell ref="A9:D9"/>
    <mergeCell ref="A10:D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 and benefits</t>
        </is>
      </c>
      <c r="B3" s="6" t="n">
        <v>6610</v>
      </c>
      <c r="C3" s="6" t="n">
        <v>9042</v>
      </c>
    </row>
    <row r="4">
      <c r="A4" s="4" t="inlineStr">
        <is>
          <t>Other accrued liabilities</t>
        </is>
      </c>
      <c r="B4" s="5" t="n">
        <v>1586</v>
      </c>
      <c r="C4" s="5" t="n">
        <v>1177</v>
      </c>
    </row>
    <row r="5">
      <c r="A5" s="4" t="inlineStr">
        <is>
          <t>Total accrued liabilities</t>
        </is>
      </c>
      <c r="B5" s="6" t="n">
        <v>8196</v>
      </c>
      <c r="C5" s="6" t="n">
        <v>10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5" customWidth="1" min="11" max="11"/>
  </cols>
  <sheetData>
    <row r="1">
      <c r="A1" s="1" t="inlineStr">
        <is>
          <t>Long-term Debt - Narrative (Details) - USD ($)</t>
        </is>
      </c>
      <c r="C1" s="2" t="inlineStr">
        <is>
          <t>1 Months Ended</t>
        </is>
      </c>
      <c r="D1" s="2" t="inlineStr">
        <is>
          <t>3 Months Ended</t>
        </is>
      </c>
      <c r="F1" s="2" t="inlineStr">
        <is>
          <t>6 Months Ended</t>
        </is>
      </c>
    </row>
    <row r="2">
      <c r="B2" s="2" t="inlineStr">
        <is>
          <t>Mar. 11, 2024</t>
        </is>
      </c>
      <c r="C2" s="2" t="inlineStr">
        <is>
          <t>Oct. 31, 2022</t>
        </is>
      </c>
      <c r="D2" s="2" t="inlineStr">
        <is>
          <t>Jun. 30, 2024</t>
        </is>
      </c>
      <c r="E2" s="2" t="inlineStr">
        <is>
          <t>Jun. 30, 2023</t>
        </is>
      </c>
      <c r="F2" s="2" t="inlineStr">
        <is>
          <t>Jun. 30, 2024</t>
        </is>
      </c>
      <c r="G2" s="2" t="inlineStr">
        <is>
          <t>Jun. 30, 2023</t>
        </is>
      </c>
      <c r="H2" s="2" t="inlineStr">
        <is>
          <t>Jul. 01, 2029</t>
        </is>
      </c>
      <c r="I2" s="2" t="inlineStr">
        <is>
          <t>Mar. 10, 2024</t>
        </is>
      </c>
      <c r="J2" s="2" t="inlineStr">
        <is>
          <t>Dec. 31, 2023</t>
        </is>
      </c>
      <c r="K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erm loan, net of issuance costs</t>
        </is>
      </c>
      <c r="B4" s="4" t="inlineStr">
        <is>
          <t xml:space="preserve"> </t>
        </is>
      </c>
      <c r="C4" s="4" t="inlineStr">
        <is>
          <t xml:space="preserve"> </t>
        </is>
      </c>
      <c r="D4" s="4" t="inlineStr">
        <is>
          <t xml:space="preserve"> </t>
        </is>
      </c>
      <c r="E4" s="4" t="inlineStr">
        <is>
          <t xml:space="preserve"> </t>
        </is>
      </c>
      <c r="F4" s="6" t="n">
        <v>19909000</v>
      </c>
      <c r="G4" s="6" t="n">
        <v>0</v>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6" t="n">
        <v>868000</v>
      </c>
      <c r="E5" s="6" t="n">
        <v>319000</v>
      </c>
      <c r="F5" s="5" t="n">
        <v>1313000</v>
      </c>
      <c r="G5" s="6" t="n">
        <v>630000</v>
      </c>
      <c r="H5" s="4" t="inlineStr">
        <is>
          <t xml:space="preserve"> </t>
        </is>
      </c>
      <c r="I5" s="4" t="inlineStr">
        <is>
          <t xml:space="preserve"> </t>
        </is>
      </c>
      <c r="J5" s="4" t="inlineStr">
        <is>
          <t xml:space="preserve"> </t>
        </is>
      </c>
      <c r="K5" s="4" t="inlineStr">
        <is>
          <t xml:space="preserve"> </t>
        </is>
      </c>
    </row>
    <row r="6">
      <c r="A6" s="4" t="inlineStr">
        <is>
          <t>Loan Agreement |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loan facility</t>
        </is>
      </c>
      <c r="B8" s="6" t="n">
        <v>150000000</v>
      </c>
      <c r="C8" s="6" t="n">
        <v>1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term loan, net of issuance costs</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amount subject to lender's discretion</t>
        </is>
      </c>
      <c r="B10" s="5"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current borrowing capacity</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0</v>
      </c>
      <c r="J12" s="4" t="inlineStr">
        <is>
          <t xml:space="preserve"> </t>
        </is>
      </c>
      <c r="K12" s="4" t="inlineStr">
        <is>
          <t xml:space="preserve"> </t>
        </is>
      </c>
    </row>
    <row r="13">
      <c r="A13" s="4" t="inlineStr">
        <is>
          <t>Line of credit facility, remaining borrowing capacity</t>
        </is>
      </c>
      <c r="B13" s="4" t="inlineStr">
        <is>
          <t xml:space="preserve"> </t>
        </is>
      </c>
      <c r="C13" s="4" t="inlineStr">
        <is>
          <t xml:space="preserve"> </t>
        </is>
      </c>
      <c r="D13" s="5" t="n">
        <v>70000000</v>
      </c>
      <c r="E13" s="4" t="inlineStr">
        <is>
          <t xml:space="preserve"> </t>
        </is>
      </c>
      <c r="F13" s="5" t="n">
        <v>7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amount threshold, maximum collateral requirement</t>
        </is>
      </c>
      <c r="B14" s="4" t="inlineStr">
        <is>
          <t xml:space="preserve"> </t>
        </is>
      </c>
      <c r="C14" s="4" t="inlineStr">
        <is>
          <t xml:space="preserve"> </t>
        </is>
      </c>
      <c r="D14" s="6" t="n">
        <v>50000000</v>
      </c>
      <c r="E14" s="4" t="inlineStr">
        <is>
          <t xml:space="preserve"> </t>
        </is>
      </c>
      <c r="F14" s="6" t="n">
        <v>5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t>
        </is>
      </c>
      <c r="B15" s="4" t="inlineStr">
        <is>
          <t xml:space="preserve"> </t>
        </is>
      </c>
      <c r="C15" s="10" t="n">
        <v>0.05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inal payment, percentage of original principal amount drawn</t>
        </is>
      </c>
      <c r="B16" s="4" t="inlineStr">
        <is>
          <t xml:space="preserve"> </t>
        </is>
      </c>
      <c r="C16" s="10" t="n">
        <v>0.0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in case of default</t>
        </is>
      </c>
      <c r="B17" s="11"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ive interest rate for the term loan</t>
        </is>
      </c>
      <c r="B18" s="4" t="inlineStr">
        <is>
          <t xml:space="preserve"> </t>
        </is>
      </c>
      <c r="C18" s="4" t="inlineStr">
        <is>
          <t xml:space="preserve"> </t>
        </is>
      </c>
      <c r="D18" s="10" t="n">
        <v>0.116</v>
      </c>
      <c r="E18" s="10" t="n">
        <v>0.1269</v>
      </c>
      <c r="F18" s="10" t="n">
        <v>0.1179</v>
      </c>
      <c r="G18" s="10" t="n">
        <v>0.1269</v>
      </c>
      <c r="H18" s="4" t="inlineStr">
        <is>
          <t xml:space="preserve"> </t>
        </is>
      </c>
      <c r="I18" s="4" t="inlineStr">
        <is>
          <t xml:space="preserve"> </t>
        </is>
      </c>
      <c r="J18" s="4" t="inlineStr">
        <is>
          <t xml:space="preserve"> </t>
        </is>
      </c>
      <c r="K18" s="4" t="inlineStr">
        <is>
          <t xml:space="preserve"> </t>
        </is>
      </c>
    </row>
    <row r="19">
      <c r="A19" s="4" t="inlineStr">
        <is>
          <t>Interest expense</t>
        </is>
      </c>
      <c r="B19" s="4" t="inlineStr">
        <is>
          <t xml:space="preserve"> </t>
        </is>
      </c>
      <c r="C19" s="4" t="inlineStr">
        <is>
          <t xml:space="preserve"> </t>
        </is>
      </c>
      <c r="D19" s="6" t="n">
        <v>-900000</v>
      </c>
      <c r="E19" s="6" t="n">
        <v>-300000</v>
      </c>
      <c r="F19" s="6" t="n">
        <v>-1300000</v>
      </c>
      <c r="G19" s="6" t="n">
        <v>-600000</v>
      </c>
      <c r="H19" s="4" t="inlineStr">
        <is>
          <t xml:space="preserve"> </t>
        </is>
      </c>
      <c r="I19" s="4" t="inlineStr">
        <is>
          <t xml:space="preserve"> </t>
        </is>
      </c>
      <c r="J19" s="4" t="inlineStr">
        <is>
          <t xml:space="preserve"> </t>
        </is>
      </c>
      <c r="K19" s="4" t="inlineStr">
        <is>
          <t xml:space="preserve"> </t>
        </is>
      </c>
    </row>
    <row r="20">
      <c r="A20" s="4" t="inlineStr">
        <is>
          <t>Loan Agreement | Term Loan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percentage</t>
        </is>
      </c>
      <c r="B22" s="10" t="n">
        <v>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 plus variable rate floor</t>
        </is>
      </c>
      <c r="B23" s="4" t="inlineStr">
        <is>
          <t xml:space="preserve"> </t>
        </is>
      </c>
      <c r="C23" s="10" t="n">
        <v>0.08749999999999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Agreement | Term Loan Facility | First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payment fee percentage</t>
        </is>
      </c>
      <c r="B26" s="11"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 Agreement | Term Loan Facility | Second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payment fee percentage</t>
        </is>
      </c>
      <c r="B29" s="11"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 Agreement | Term Loan Facility | Subsequent To Second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payment fee percentage</t>
        </is>
      </c>
      <c r="B32" s="11"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Agreement | Term Loan Facility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inal payment, percentage of original principal amount draw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725</v>
      </c>
      <c r="I35" s="4" t="inlineStr">
        <is>
          <t xml:space="preserve"> </t>
        </is>
      </c>
      <c r="J35" s="4" t="inlineStr">
        <is>
          <t xml:space="preserve"> </t>
        </is>
      </c>
      <c r="K35" s="4" t="inlineStr">
        <is>
          <t xml:space="preserve"> </t>
        </is>
      </c>
    </row>
    <row r="36">
      <c r="A36" s="4" t="inlineStr">
        <is>
          <t>Loan Agreement | Term Loan Facility | Debt Draw,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 undraw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5000000</v>
      </c>
      <c r="K38" s="6" t="n">
        <v>65000000</v>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chedule of Maturities of Long-Term Debt (Details) - USD ($) $ in Thousands</t>
        </is>
      </c>
      <c r="B1" s="2" t="inlineStr">
        <is>
          <t>Jun. 30, 2024</t>
        </is>
      </c>
      <c r="C1" s="2" t="inlineStr">
        <is>
          <t>Dec. 31, 2023</t>
        </is>
      </c>
      <c r="D1" s="2" t="inlineStr">
        <is>
          <t>[1]</t>
        </is>
      </c>
    </row>
    <row r="2">
      <c r="A2" s="3" t="inlineStr">
        <is>
          <t>Debt Disclosure [Abstract]</t>
        </is>
      </c>
      <c r="B2" s="4" t="inlineStr">
        <is>
          <t xml:space="preserve"> </t>
        </is>
      </c>
      <c r="C2" s="4" t="inlineStr">
        <is>
          <t xml:space="preserve"> </t>
        </is>
      </c>
    </row>
    <row r="3">
      <c r="A3" s="4" t="inlineStr">
        <is>
          <t>2028</t>
        </is>
      </c>
      <c r="B3" s="6" t="n">
        <v>20000</v>
      </c>
      <c r="C3" s="4" t="inlineStr">
        <is>
          <t xml:space="preserve"> </t>
        </is>
      </c>
    </row>
    <row r="4">
      <c r="A4" s="4" t="inlineStr">
        <is>
          <t>2029</t>
        </is>
      </c>
      <c r="B4" s="5" t="n">
        <v>10000</v>
      </c>
      <c r="C4" s="4" t="inlineStr">
        <is>
          <t xml:space="preserve"> </t>
        </is>
      </c>
    </row>
    <row r="5">
      <c r="A5" s="4" t="inlineStr">
        <is>
          <t>Thereafter</t>
        </is>
      </c>
      <c r="B5" s="5" t="n">
        <v>0</v>
      </c>
      <c r="C5" s="4" t="inlineStr">
        <is>
          <t xml:space="preserve"> </t>
        </is>
      </c>
    </row>
    <row r="6">
      <c r="A6" s="4" t="inlineStr">
        <is>
          <t>Total payments</t>
        </is>
      </c>
      <c r="B6" s="5" t="n">
        <v>30000</v>
      </c>
      <c r="C6" s="4" t="inlineStr">
        <is>
          <t xml:space="preserve"> </t>
        </is>
      </c>
    </row>
    <row r="7">
      <c r="A7" s="4" t="inlineStr">
        <is>
          <t>Less: unamortized debt issuance costs</t>
        </is>
      </c>
      <c r="B7" s="5" t="n">
        <v>-182</v>
      </c>
      <c r="C7" s="4" t="inlineStr">
        <is>
          <t xml:space="preserve"> </t>
        </is>
      </c>
    </row>
    <row r="8">
      <c r="A8" s="4" t="inlineStr">
        <is>
          <t>Accretion of final payment</t>
        </is>
      </c>
      <c r="B8" s="5" t="n">
        <v>252</v>
      </c>
      <c r="C8" s="4" t="inlineStr">
        <is>
          <t xml:space="preserve"> </t>
        </is>
      </c>
    </row>
    <row r="9">
      <c r="A9" s="4" t="inlineStr">
        <is>
          <t>Total</t>
        </is>
      </c>
      <c r="B9" s="6" t="n">
        <v>30070</v>
      </c>
      <c r="C9" s="6" t="n">
        <v>10054</v>
      </c>
    </row>
    <row r="10"/>
    <row r="11">
      <c r="A11" s="4" t="inlineStr">
        <is>
          <t>[1] The condensed balance sheet as of December 31, 2023 has been derived from the audited financial statements as of that date .</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Novartis Collaboration and License Agreement (the "Novartis Agreement") (Details) - Novartis - Novartis Agreement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19 researchTarge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 $</t>
        </is>
      </c>
      <c r="B4" s="6" t="n">
        <v>0</v>
      </c>
      <c r="C4" s="9" t="n">
        <v>0.2</v>
      </c>
      <c r="D4" s="6" t="n">
        <v>0</v>
      </c>
      <c r="E4" s="9" t="n">
        <v>1.6</v>
      </c>
      <c r="F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grin research targets | researchTarget</t>
        </is>
      </c>
      <c r="B7" s="4" t="inlineStr">
        <is>
          <t xml:space="preserve"> </t>
        </is>
      </c>
      <c r="C7" s="4" t="inlineStr">
        <is>
          <t xml:space="preserve"> </t>
        </is>
      </c>
      <c r="D7" s="4" t="inlineStr">
        <is>
          <t xml:space="preserve"> </t>
        </is>
      </c>
      <c r="E7" s="4" t="inlineStr">
        <is>
          <t xml:space="preserve"> </t>
        </is>
      </c>
      <c r="F7" s="5"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7" customWidth="1" min="2" max="2"/>
    <col width="21" customWidth="1" min="3" max="3"/>
  </cols>
  <sheetData>
    <row r="1">
      <c r="A1" s="1" t="inlineStr">
        <is>
          <t>Preferred Stock (Details)</t>
        </is>
      </c>
      <c r="B1" s="2" t="inlineStr">
        <is>
          <t>Jun. 30, 2024 class shares</t>
        </is>
      </c>
      <c r="C1" s="2" t="inlineStr">
        <is>
          <t>Dec. 31, 2023 shares</t>
        </is>
      </c>
    </row>
    <row r="2">
      <c r="A2" s="3" t="inlineStr">
        <is>
          <t>Temporary Equity Disclosure [Abstract]</t>
        </is>
      </c>
      <c r="B2" s="4" t="inlineStr">
        <is>
          <t xml:space="preserve"> </t>
        </is>
      </c>
      <c r="C2" s="4" t="inlineStr">
        <is>
          <t xml:space="preserve"> </t>
        </is>
      </c>
    </row>
    <row r="3">
      <c r="A3" s="4" t="inlineStr">
        <is>
          <t>Number of classes of stock authorized | class</t>
        </is>
      </c>
      <c r="B3" s="5" t="n">
        <v>2</v>
      </c>
      <c r="C3" s="4" t="inlineStr">
        <is>
          <t xml:space="preserve"> </t>
        </is>
      </c>
    </row>
    <row r="4">
      <c r="A4" s="4" t="inlineStr">
        <is>
          <t>Preferred stock, shares authorized (in shares)</t>
        </is>
      </c>
      <c r="B4" s="5" t="n">
        <v>10000000</v>
      </c>
      <c r="C4" s="5" t="n">
        <v>10000000</v>
      </c>
    </row>
    <row r="5">
      <c r="A5" s="4" t="inlineStr">
        <is>
          <t>Preferred stock, shares outstanding (in shares)</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Common Stock - Narrative (Details)</t>
        </is>
      </c>
      <c r="B1" s="2" t="inlineStr">
        <is>
          <t>6 Months Ended</t>
        </is>
      </c>
    </row>
    <row r="2">
      <c r="B2" s="2" t="inlineStr">
        <is>
          <t>Jun. 30, 2024 vote $ / shares shares</t>
        </is>
      </c>
      <c r="C2" s="2" t="inlineStr">
        <is>
          <t>Dec. 31, 2023 $ / shares shares</t>
        </is>
      </c>
    </row>
    <row r="3">
      <c r="A3" s="3" t="inlineStr">
        <is>
          <t>Equity [Abstract]</t>
        </is>
      </c>
      <c r="B3" s="4" t="inlineStr">
        <is>
          <t xml:space="preserve"> </t>
        </is>
      </c>
      <c r="C3" s="4" t="inlineStr">
        <is>
          <t xml:space="preserve"> </t>
        </is>
      </c>
    </row>
    <row r="4">
      <c r="A4" s="4" t="inlineStr">
        <is>
          <t>Common stock, shares authorized (in shares) | shares</t>
        </is>
      </c>
      <c r="B4" s="5" t="n">
        <v>300000000</v>
      </c>
      <c r="C4" s="5" t="n">
        <v>300000000</v>
      </c>
    </row>
    <row r="5">
      <c r="A5" s="4" t="inlineStr">
        <is>
          <t>Common stock, par value (USD per share)</t>
        </is>
      </c>
      <c r="B5" s="7" t="n">
        <v>0.0001</v>
      </c>
      <c r="C5" s="7" t="n">
        <v>0.0001</v>
      </c>
    </row>
    <row r="6">
      <c r="A6" s="4" t="inlineStr">
        <is>
          <t>Common stock, voting rights, number of votes per share | vote</t>
        </is>
      </c>
      <c r="B6" s="5" t="n">
        <v>1</v>
      </c>
      <c r="C6" s="4" t="inlineStr">
        <is>
          <t xml:space="preserve"> </t>
        </is>
      </c>
    </row>
    <row r="7">
      <c r="A7" s="4" t="inlineStr">
        <is>
          <t>Dividends declared (USD per share)</t>
        </is>
      </c>
      <c r="B7" s="6" t="n">
        <v>0</v>
      </c>
      <c r="C7" s="4" t="inlineStr">
        <is>
          <t xml:space="preserve"> </t>
        </is>
      </c>
    </row>
    <row r="8">
      <c r="A8" s="4" t="inlineStr">
        <is>
          <t>Dividends paid (USD per share)</t>
        </is>
      </c>
      <c r="B8" s="6" t="n">
        <v>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shares reserved for future issuance (in shares)</t>
        </is>
      </c>
      <c r="B3" s="5" t="n">
        <v>15636106</v>
      </c>
      <c r="C3" s="5" t="n">
        <v>12544982</v>
      </c>
    </row>
    <row r="4">
      <c r="A4" s="4" t="inlineStr">
        <is>
          <t>Shares of common stock available for future grants under the 2020 Stock Option and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5" t="n">
        <v>4153746</v>
      </c>
      <c r="C6" s="5" t="n">
        <v>2882239</v>
      </c>
    </row>
    <row r="7">
      <c r="A7" s="4" t="inlineStr">
        <is>
          <t>Shares of common stock available for future issuance under the 2020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5" t="n">
        <v>1336085</v>
      </c>
      <c r="C9" s="5" t="n">
        <v>805756</v>
      </c>
    </row>
    <row r="10">
      <c r="A10" s="4" t="inlineStr">
        <is>
          <t>Shares of common stock available for future issuance under the 2022 Inducement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5" t="n">
        <v>580000</v>
      </c>
      <c r="C12" s="5" t="n">
        <v>700000</v>
      </c>
    </row>
    <row r="13">
      <c r="A13" s="4" t="inlineStr">
        <is>
          <t>Outstanding stock option award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5" t="n">
        <v>8230237</v>
      </c>
      <c r="C15" s="5" t="n">
        <v>6953487</v>
      </c>
    </row>
    <row r="16">
      <c r="A16" s="4" t="inlineStr">
        <is>
          <t>Vesting of R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5" t="n">
        <v>1180746</v>
      </c>
      <c r="C18" s="5" t="n">
        <v>874748</v>
      </c>
    </row>
    <row r="19">
      <c r="A19" s="4" t="inlineStr">
        <is>
          <t>Vesting of PSU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reserved for future issuance (in shares)</t>
        </is>
      </c>
      <c r="B21" s="5" t="n">
        <v>155292</v>
      </c>
      <c r="C21" s="5" t="n">
        <v>328752</v>
      </c>
    </row>
    <row r="22">
      <c r="A22" s="4" t="inlineStr">
        <is>
          <t>Performance-based restricted stock uni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arget level of achievement percentage</t>
        </is>
      </c>
      <c r="B24" s="11" t="n">
        <v>0.55</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Stock-Based Compensation - Equity Incentive Plan - Narrative (Details)</t>
        </is>
      </c>
      <c r="B1" s="2" t="inlineStr">
        <is>
          <t>6 Months Ended</t>
        </is>
      </c>
    </row>
    <row r="2">
      <c r="B2" s="2" t="inlineStr">
        <is>
          <t>Jun. 30, 2024</t>
        </is>
      </c>
    </row>
    <row r="3">
      <c r="A3" s="4" t="inlineStr">
        <is>
          <t>2020 Stock Options and Incentive Plan and 2022 Inducement Plan</t>
        </is>
      </c>
      <c r="B3" s="4" t="inlineStr">
        <is>
          <t xml:space="preserve"> </t>
        </is>
      </c>
    </row>
    <row r="4">
      <c r="A4" s="3" t="inlineStr">
        <is>
          <t>Share-based Compensation Arrangement by Share-based Payment Award [Line Items]</t>
        </is>
      </c>
      <c r="B4" s="4" t="inlineStr">
        <is>
          <t xml:space="preserve"> </t>
        </is>
      </c>
    </row>
    <row r="5">
      <c r="A5" s="4" t="inlineStr">
        <is>
          <t>Exercise price as a percentage of estimated grant date fair value of shares</t>
        </is>
      </c>
      <c r="B5" s="11" t="n">
        <v>0.1</v>
      </c>
    </row>
    <row r="6">
      <c r="A6" s="4" t="inlineStr">
        <is>
          <t>Expiration period from date of grant</t>
        </is>
      </c>
      <c r="B6" s="4" t="inlineStr">
        <is>
          <t>5 years</t>
        </is>
      </c>
    </row>
    <row r="7">
      <c r="A7" s="4" t="inlineStr">
        <is>
          <t>Maximum | 2020 Stock Options and Incentive Plan and 2022 Inducement Plan</t>
        </is>
      </c>
      <c r="B7" s="4" t="inlineStr">
        <is>
          <t xml:space="preserve"> </t>
        </is>
      </c>
    </row>
    <row r="8">
      <c r="A8" s="3" t="inlineStr">
        <is>
          <t>Share-based Compensation Arrangement by Share-based Payment Award [Line Items]</t>
        </is>
      </c>
      <c r="B8" s="4" t="inlineStr">
        <is>
          <t xml:space="preserve"> </t>
        </is>
      </c>
    </row>
    <row r="9">
      <c r="A9" s="4" t="inlineStr">
        <is>
          <t>Period in which options may be granted</t>
        </is>
      </c>
      <c r="B9" s="4" t="inlineStr">
        <is>
          <t>10 years</t>
        </is>
      </c>
    </row>
    <row r="10">
      <c r="A10" s="4" t="inlineStr">
        <is>
          <t>Exercise price as a percentage of estimated grant date fair value of shares</t>
        </is>
      </c>
      <c r="B10" s="11" t="n">
        <v>1.1</v>
      </c>
    </row>
    <row r="11">
      <c r="A11" s="4" t="inlineStr">
        <is>
          <t>Maximum | Shares of common stock available for future grants under the 2020 Stock Option and Incentive Plan</t>
        </is>
      </c>
      <c r="B11" s="4" t="inlineStr">
        <is>
          <t xml:space="preserve"> </t>
        </is>
      </c>
    </row>
    <row r="12">
      <c r="A12" s="3" t="inlineStr">
        <is>
          <t>Share-based Compensation Arrangement by Share-based Payment Award [Line Items]</t>
        </is>
      </c>
      <c r="B12" s="4" t="inlineStr">
        <is>
          <t xml:space="preserve"> </t>
        </is>
      </c>
    </row>
    <row r="13">
      <c r="A13" s="4" t="inlineStr">
        <is>
          <t>Percent of outstanding shares, shares added per year to plan</t>
        </is>
      </c>
      <c r="B13" s="11"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Incentive Stock Options and Nonqualified Stock Options - Narrative (Details) - 2015 Equity and 2020 Incentive Plan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Expiration period from date of grant</t>
        </is>
      </c>
      <c r="B5" s="4" t="inlineStr">
        <is>
          <t>10 years</t>
        </is>
      </c>
    </row>
    <row r="6">
      <c r="A6" s="4" t="inlineStr">
        <is>
          <t>Incentive Stock Options and Nonqualified Stock Option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9" t="n">
        <v>53.8</v>
      </c>
    </row>
    <row r="9">
      <c r="A9" s="4" t="inlineStr">
        <is>
          <t>Unrecognized compensation expense, weighted average period</t>
        </is>
      </c>
      <c r="B9" s="4" t="inlineStr">
        <is>
          <t>2 years 8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4" customWidth="1" min="6" max="6"/>
    <col width="20" customWidth="1" min="7" max="7"/>
  </cols>
  <sheetData>
    <row r="1">
      <c r="A1" s="1" t="inlineStr">
        <is>
          <t>Condensed Statements of Stockholders’ Equity (Unaudited) - USD ($) $ in Thousands</t>
        </is>
      </c>
      <c r="B1" s="2" t="inlineStr">
        <is>
          <t>Total</t>
        </is>
      </c>
      <c r="D1" s="2" t="inlineStr">
        <is>
          <t>Common Stock</t>
        </is>
      </c>
      <c r="E1" s="2" t="inlineStr">
        <is>
          <t>Additional Paid-In Capital</t>
        </is>
      </c>
      <c r="F1" s="2" t="inlineStr">
        <is>
          <t>Accumulated Other Comprehensive Gain/(Loss)</t>
        </is>
      </c>
      <c r="G1" s="2" t="inlineStr">
        <is>
          <t>Accumulated Deficit</t>
        </is>
      </c>
    </row>
    <row r="2">
      <c r="A2" s="4" t="inlineStr">
        <is>
          <t>Beginning balance (in shares) at Dec. 31, 2022</t>
        </is>
      </c>
      <c r="B2" s="4" t="inlineStr">
        <is>
          <t xml:space="preserve"> </t>
        </is>
      </c>
      <c r="D2" s="5" t="n">
        <v>48941254</v>
      </c>
      <c r="E2" s="4" t="inlineStr">
        <is>
          <t xml:space="preserve"> </t>
        </is>
      </c>
      <c r="F2" s="4" t="inlineStr">
        <is>
          <t xml:space="preserve"> </t>
        </is>
      </c>
      <c r="G2" s="4" t="inlineStr">
        <is>
          <t xml:space="preserve"> </t>
        </is>
      </c>
    </row>
    <row r="3">
      <c r="A3" s="4" t="inlineStr">
        <is>
          <t>Beginning balance at Dec. 31, 2022</t>
        </is>
      </c>
      <c r="B3" s="6" t="n">
        <v>313342</v>
      </c>
      <c r="D3" s="6" t="n">
        <v>5</v>
      </c>
      <c r="E3" s="6" t="n">
        <v>653707</v>
      </c>
      <c r="F3" s="6" t="n">
        <v>-1958</v>
      </c>
      <c r="G3" s="6" t="n">
        <v>-338412</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a public offering, net of offering expenses (in shares)</t>
        </is>
      </c>
      <c r="B5" s="4" t="inlineStr">
        <is>
          <t xml:space="preserve"> </t>
        </is>
      </c>
      <c r="D5" s="5" t="n">
        <v>9583334</v>
      </c>
      <c r="E5" s="4" t="inlineStr">
        <is>
          <t xml:space="preserve"> </t>
        </is>
      </c>
      <c r="F5" s="4" t="inlineStr">
        <is>
          <t xml:space="preserve"> </t>
        </is>
      </c>
      <c r="G5" s="4" t="inlineStr">
        <is>
          <t xml:space="preserve"> </t>
        </is>
      </c>
    </row>
    <row r="6">
      <c r="A6" s="4" t="inlineStr">
        <is>
          <t>Common stock issued in a public offering, net of offering expenses</t>
        </is>
      </c>
      <c r="B6" s="5" t="n">
        <v>269915</v>
      </c>
      <c r="D6" s="6" t="n">
        <v>1</v>
      </c>
      <c r="E6" s="5" t="n">
        <v>269914</v>
      </c>
      <c r="F6" s="4" t="inlineStr">
        <is>
          <t xml:space="preserve"> </t>
        </is>
      </c>
      <c r="G6" s="4" t="inlineStr">
        <is>
          <t xml:space="preserve"> </t>
        </is>
      </c>
    </row>
    <row r="7">
      <c r="A7" s="4" t="inlineStr">
        <is>
          <t>Issuance of common stock under benefit plans (in shares)</t>
        </is>
      </c>
      <c r="B7" s="4" t="inlineStr">
        <is>
          <t xml:space="preserve"> </t>
        </is>
      </c>
      <c r="D7" s="5" t="n">
        <v>454314</v>
      </c>
      <c r="E7" s="4" t="inlineStr">
        <is>
          <t xml:space="preserve"> </t>
        </is>
      </c>
      <c r="F7" s="4" t="inlineStr">
        <is>
          <t xml:space="preserve"> </t>
        </is>
      </c>
      <c r="G7" s="4" t="inlineStr">
        <is>
          <t xml:space="preserve"> </t>
        </is>
      </c>
    </row>
    <row r="8">
      <c r="A8" s="4" t="inlineStr">
        <is>
          <t>Issuance of common stock under benefit plans</t>
        </is>
      </c>
      <c r="B8" s="5" t="n">
        <v>3661</v>
      </c>
      <c r="D8" s="4" t="inlineStr">
        <is>
          <t xml:space="preserve"> </t>
        </is>
      </c>
      <c r="E8" s="5" t="n">
        <v>3661</v>
      </c>
      <c r="F8" s="4" t="inlineStr">
        <is>
          <t xml:space="preserve"> </t>
        </is>
      </c>
      <c r="G8" s="4" t="inlineStr">
        <is>
          <t xml:space="preserve"> </t>
        </is>
      </c>
    </row>
    <row r="9">
      <c r="A9" s="4" t="inlineStr">
        <is>
          <t>Stock-based compensation expense</t>
        </is>
      </c>
      <c r="B9" s="5" t="n">
        <v>11923</v>
      </c>
      <c r="D9" s="4" t="inlineStr">
        <is>
          <t xml:space="preserve"> </t>
        </is>
      </c>
      <c r="E9" s="5" t="n">
        <v>11923</v>
      </c>
      <c r="F9" s="4" t="inlineStr">
        <is>
          <t xml:space="preserve"> </t>
        </is>
      </c>
      <c r="G9" s="4" t="inlineStr">
        <is>
          <t xml:space="preserve"> </t>
        </is>
      </c>
    </row>
    <row r="10">
      <c r="A10" s="4" t="inlineStr">
        <is>
          <t>Net unrealized (loss) gain on short-term investments</t>
        </is>
      </c>
      <c r="B10" s="5" t="n">
        <v>627</v>
      </c>
      <c r="D10" s="4" t="inlineStr">
        <is>
          <t xml:space="preserve"> </t>
        </is>
      </c>
      <c r="E10" s="4" t="inlineStr">
        <is>
          <t xml:space="preserve"> </t>
        </is>
      </c>
      <c r="F10" s="5" t="n">
        <v>627</v>
      </c>
      <c r="G10" s="4" t="inlineStr">
        <is>
          <t xml:space="preserve"> </t>
        </is>
      </c>
    </row>
    <row r="11">
      <c r="A11" s="4" t="inlineStr">
        <is>
          <t>Net loss</t>
        </is>
      </c>
      <c r="B11" s="5" t="n">
        <v>-37548</v>
      </c>
      <c r="D11" s="4" t="inlineStr">
        <is>
          <t xml:space="preserve"> </t>
        </is>
      </c>
      <c r="E11" s="4" t="inlineStr">
        <is>
          <t xml:space="preserve"> </t>
        </is>
      </c>
      <c r="F11" s="4" t="inlineStr">
        <is>
          <t xml:space="preserve"> </t>
        </is>
      </c>
      <c r="G11" s="5" t="n">
        <v>-37548</v>
      </c>
    </row>
    <row r="12">
      <c r="A12" s="4" t="inlineStr">
        <is>
          <t>Ending balance (in shares) at Mar. 31, 2023</t>
        </is>
      </c>
      <c r="B12" s="4" t="inlineStr">
        <is>
          <t xml:space="preserve"> </t>
        </is>
      </c>
      <c r="D12" s="5" t="n">
        <v>58978902</v>
      </c>
      <c r="E12" s="4" t="inlineStr">
        <is>
          <t xml:space="preserve"> </t>
        </is>
      </c>
      <c r="F12" s="4" t="inlineStr">
        <is>
          <t xml:space="preserve"> </t>
        </is>
      </c>
      <c r="G12" s="4" t="inlineStr">
        <is>
          <t xml:space="preserve"> </t>
        </is>
      </c>
    </row>
    <row r="13">
      <c r="A13" s="4" t="inlineStr">
        <is>
          <t>Ending balance at Mar. 31, 2023</t>
        </is>
      </c>
      <c r="B13" s="5" t="n">
        <v>561920</v>
      </c>
      <c r="D13" s="6" t="n">
        <v>6</v>
      </c>
      <c r="E13" s="5" t="n">
        <v>939205</v>
      </c>
      <c r="F13" s="5" t="n">
        <v>-1331</v>
      </c>
      <c r="G13" s="5" t="n">
        <v>-375960</v>
      </c>
    </row>
    <row r="14">
      <c r="A14" s="4" t="inlineStr">
        <is>
          <t>Beginning balance (in shares) at Dec. 31, 2022</t>
        </is>
      </c>
      <c r="B14" s="4" t="inlineStr">
        <is>
          <t xml:space="preserve"> </t>
        </is>
      </c>
      <c r="D14" s="5" t="n">
        <v>48941254</v>
      </c>
      <c r="E14" s="4" t="inlineStr">
        <is>
          <t xml:space="preserve"> </t>
        </is>
      </c>
      <c r="F14" s="4" t="inlineStr">
        <is>
          <t xml:space="preserve"> </t>
        </is>
      </c>
      <c r="G14" s="4" t="inlineStr">
        <is>
          <t xml:space="preserve"> </t>
        </is>
      </c>
    </row>
    <row r="15">
      <c r="A15" s="4" t="inlineStr">
        <is>
          <t>Beginning balance at Dec. 31, 2022</t>
        </is>
      </c>
      <c r="B15" s="5" t="n">
        <v>313342</v>
      </c>
      <c r="D15" s="6" t="n">
        <v>5</v>
      </c>
      <c r="E15" s="5" t="n">
        <v>653707</v>
      </c>
      <c r="F15" s="5" t="n">
        <v>-1958</v>
      </c>
      <c r="G15" s="5" t="n">
        <v>-338412</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unrealized (loss) gain on short-term investments</t>
        </is>
      </c>
      <c r="B17" s="5" t="n">
        <v>-283</v>
      </c>
      <c r="D17" s="4" t="inlineStr">
        <is>
          <t xml:space="preserve"> </t>
        </is>
      </c>
      <c r="E17" s="4" t="inlineStr">
        <is>
          <t xml:space="preserve"> </t>
        </is>
      </c>
      <c r="F17" s="4" t="inlineStr">
        <is>
          <t xml:space="preserve"> </t>
        </is>
      </c>
      <c r="G17" s="4" t="inlineStr">
        <is>
          <t xml:space="preserve"> </t>
        </is>
      </c>
    </row>
    <row r="18">
      <c r="A18" s="4" t="inlineStr">
        <is>
          <t>Net loss</t>
        </is>
      </c>
      <c r="B18" s="5" t="n">
        <v>-78740</v>
      </c>
      <c r="D18" s="4" t="inlineStr">
        <is>
          <t xml:space="preserve"> </t>
        </is>
      </c>
      <c r="E18" s="4" t="inlineStr">
        <is>
          <t xml:space="preserve"> </t>
        </is>
      </c>
      <c r="F18" s="4" t="inlineStr">
        <is>
          <t xml:space="preserve"> </t>
        </is>
      </c>
      <c r="G18" s="4" t="inlineStr">
        <is>
          <t xml:space="preserve"> </t>
        </is>
      </c>
    </row>
    <row r="19">
      <c r="A19" s="4" t="inlineStr">
        <is>
          <t>Ending balance (in shares) at Jun. 30, 2023</t>
        </is>
      </c>
      <c r="B19" s="4" t="inlineStr">
        <is>
          <t xml:space="preserve"> </t>
        </is>
      </c>
      <c r="D19" s="5" t="n">
        <v>59222685</v>
      </c>
      <c r="E19" s="4" t="inlineStr">
        <is>
          <t xml:space="preserve"> </t>
        </is>
      </c>
      <c r="F19" s="4" t="inlineStr">
        <is>
          <t xml:space="preserve"> </t>
        </is>
      </c>
      <c r="G19" s="4" t="inlineStr">
        <is>
          <t xml:space="preserve"> </t>
        </is>
      </c>
    </row>
    <row r="20">
      <c r="A20" s="4" t="inlineStr">
        <is>
          <t>Ending balance at Jun. 30, 2023</t>
        </is>
      </c>
      <c r="B20" s="5" t="n">
        <v>533065</v>
      </c>
      <c r="D20" s="6" t="n">
        <v>6</v>
      </c>
      <c r="E20" s="5" t="n">
        <v>952452</v>
      </c>
      <c r="F20" s="5" t="n">
        <v>-2241</v>
      </c>
      <c r="G20" s="5" t="n">
        <v>-417152</v>
      </c>
    </row>
    <row r="21">
      <c r="A21" s="4" t="inlineStr">
        <is>
          <t>Beginning balance (in shares) at Mar. 31, 2023</t>
        </is>
      </c>
      <c r="B21" s="4" t="inlineStr">
        <is>
          <t xml:space="preserve"> </t>
        </is>
      </c>
      <c r="D21" s="5" t="n">
        <v>58978902</v>
      </c>
      <c r="E21" s="4" t="inlineStr">
        <is>
          <t xml:space="preserve"> </t>
        </is>
      </c>
      <c r="F21" s="4" t="inlineStr">
        <is>
          <t xml:space="preserve"> </t>
        </is>
      </c>
      <c r="G21" s="4" t="inlineStr">
        <is>
          <t xml:space="preserve"> </t>
        </is>
      </c>
    </row>
    <row r="22">
      <c r="A22" s="4" t="inlineStr">
        <is>
          <t>Beginning balance at Mar. 31, 2023</t>
        </is>
      </c>
      <c r="B22" s="5" t="n">
        <v>561920</v>
      </c>
      <c r="D22" s="6" t="n">
        <v>6</v>
      </c>
      <c r="E22" s="5" t="n">
        <v>939205</v>
      </c>
      <c r="F22" s="5" t="n">
        <v>-1331</v>
      </c>
      <c r="G22" s="5" t="n">
        <v>-375960</v>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blic offering expenses</t>
        </is>
      </c>
      <c r="B24" s="5" t="n">
        <v>-133</v>
      </c>
      <c r="D24" s="4" t="inlineStr">
        <is>
          <t xml:space="preserve"> </t>
        </is>
      </c>
      <c r="E24" s="5" t="n">
        <v>-133</v>
      </c>
      <c r="F24" s="4" t="inlineStr">
        <is>
          <t xml:space="preserve"> </t>
        </is>
      </c>
      <c r="G24" s="4" t="inlineStr">
        <is>
          <t xml:space="preserve"> </t>
        </is>
      </c>
    </row>
    <row r="25">
      <c r="A25" s="4" t="inlineStr">
        <is>
          <t>Issuance of common stock under benefit plans (in shares)</t>
        </is>
      </c>
      <c r="B25" s="4" t="inlineStr">
        <is>
          <t xml:space="preserve"> </t>
        </is>
      </c>
      <c r="D25" s="5" t="n">
        <v>243783</v>
      </c>
      <c r="E25" s="4" t="inlineStr">
        <is>
          <t xml:space="preserve"> </t>
        </is>
      </c>
      <c r="F25" s="4" t="inlineStr">
        <is>
          <t xml:space="preserve"> </t>
        </is>
      </c>
      <c r="G25" s="4" t="inlineStr">
        <is>
          <t xml:space="preserve"> </t>
        </is>
      </c>
    </row>
    <row r="26">
      <c r="A26" s="4" t="inlineStr">
        <is>
          <t>Issuance of common stock under benefit plans</t>
        </is>
      </c>
      <c r="B26" s="5" t="n">
        <v>334</v>
      </c>
      <c r="D26" s="4" t="inlineStr">
        <is>
          <t xml:space="preserve"> </t>
        </is>
      </c>
      <c r="E26" s="5" t="n">
        <v>334</v>
      </c>
      <c r="F26" s="4" t="inlineStr">
        <is>
          <t xml:space="preserve"> </t>
        </is>
      </c>
      <c r="G26" s="4" t="inlineStr">
        <is>
          <t xml:space="preserve"> </t>
        </is>
      </c>
    </row>
    <row r="27">
      <c r="A27" s="4" t="inlineStr">
        <is>
          <t>Stock-based compensation expense</t>
        </is>
      </c>
      <c r="B27" s="5" t="n">
        <v>13046</v>
      </c>
      <c r="D27" s="4" t="inlineStr">
        <is>
          <t xml:space="preserve"> </t>
        </is>
      </c>
      <c r="E27" s="5" t="n">
        <v>13046</v>
      </c>
      <c r="F27" s="4" t="inlineStr">
        <is>
          <t xml:space="preserve"> </t>
        </is>
      </c>
      <c r="G27" s="4" t="inlineStr">
        <is>
          <t xml:space="preserve"> </t>
        </is>
      </c>
    </row>
    <row r="28">
      <c r="A28" s="4" t="inlineStr">
        <is>
          <t>Net unrealized (loss) gain on short-term investments</t>
        </is>
      </c>
      <c r="B28" s="5" t="n">
        <v>-910</v>
      </c>
      <c r="D28" s="4" t="inlineStr">
        <is>
          <t xml:space="preserve"> </t>
        </is>
      </c>
      <c r="E28" s="4" t="inlineStr">
        <is>
          <t xml:space="preserve"> </t>
        </is>
      </c>
      <c r="F28" s="5" t="n">
        <v>-910</v>
      </c>
      <c r="G28" s="4" t="inlineStr">
        <is>
          <t xml:space="preserve"> </t>
        </is>
      </c>
    </row>
    <row r="29">
      <c r="A29" s="4" t="inlineStr">
        <is>
          <t>Net loss</t>
        </is>
      </c>
      <c r="B29" s="5" t="n">
        <v>-41192</v>
      </c>
      <c r="D29" s="4" t="inlineStr">
        <is>
          <t xml:space="preserve"> </t>
        </is>
      </c>
      <c r="E29" s="4" t="inlineStr">
        <is>
          <t xml:space="preserve"> </t>
        </is>
      </c>
      <c r="F29" s="4" t="inlineStr">
        <is>
          <t xml:space="preserve"> </t>
        </is>
      </c>
      <c r="G29" s="5" t="n">
        <v>-41192</v>
      </c>
    </row>
    <row r="30">
      <c r="A30" s="4" t="inlineStr">
        <is>
          <t>Ending balance (in shares) at Jun. 30, 2023</t>
        </is>
      </c>
      <c r="B30" s="4" t="inlineStr">
        <is>
          <t xml:space="preserve"> </t>
        </is>
      </c>
      <c r="D30" s="5" t="n">
        <v>59222685</v>
      </c>
      <c r="E30" s="4" t="inlineStr">
        <is>
          <t xml:space="preserve"> </t>
        </is>
      </c>
      <c r="F30" s="4" t="inlineStr">
        <is>
          <t xml:space="preserve"> </t>
        </is>
      </c>
      <c r="G30" s="4" t="inlineStr">
        <is>
          <t xml:space="preserve"> </t>
        </is>
      </c>
    </row>
    <row r="31">
      <c r="A31" s="4" t="inlineStr">
        <is>
          <t>Ending balance at Jun. 30, 2023</t>
        </is>
      </c>
      <c r="B31" s="6" t="n">
        <v>533065</v>
      </c>
      <c r="D31" s="6" t="n">
        <v>6</v>
      </c>
      <c r="E31" s="5" t="n">
        <v>952452</v>
      </c>
      <c r="F31" s="5" t="n">
        <v>-2241</v>
      </c>
      <c r="G31" s="5" t="n">
        <v>-417152</v>
      </c>
    </row>
    <row r="32">
      <c r="A32" s="4" t="inlineStr">
        <is>
          <t>Beginning balance (in shares) at Dec. 31, 2023</t>
        </is>
      </c>
      <c r="B32" s="5" t="n">
        <v>59921002</v>
      </c>
      <c r="D32" s="5" t="n">
        <v>59921002</v>
      </c>
      <c r="E32" s="4" t="inlineStr">
        <is>
          <t xml:space="preserve"> </t>
        </is>
      </c>
      <c r="F32" s="4" t="inlineStr">
        <is>
          <t xml:space="preserve"> </t>
        </is>
      </c>
      <c r="G32" s="4" t="inlineStr">
        <is>
          <t xml:space="preserve"> </t>
        </is>
      </c>
    </row>
    <row r="33">
      <c r="A33" s="4" t="inlineStr">
        <is>
          <t>Beginning balance at Dec. 31, 2023</t>
        </is>
      </c>
      <c r="B33" s="6" t="n">
        <v>473576</v>
      </c>
      <c r="C33" s="4" t="inlineStr">
        <is>
          <t>[1]</t>
        </is>
      </c>
      <c r="D33" s="6" t="n">
        <v>6</v>
      </c>
      <c r="E33" s="5" t="n">
        <v>972973</v>
      </c>
      <c r="F33" s="5" t="n">
        <v>345</v>
      </c>
      <c r="G33" s="5" t="n">
        <v>-499748</v>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under benefit plans (in shares)</t>
        </is>
      </c>
      <c r="B35" s="4" t="inlineStr">
        <is>
          <t xml:space="preserve"> </t>
        </is>
      </c>
      <c r="D35" s="5" t="n">
        <v>397540</v>
      </c>
      <c r="E35" s="4" t="inlineStr">
        <is>
          <t xml:space="preserve"> </t>
        </is>
      </c>
      <c r="F35" s="4" t="inlineStr">
        <is>
          <t xml:space="preserve"> </t>
        </is>
      </c>
      <c r="G35" s="4" t="inlineStr">
        <is>
          <t xml:space="preserve"> </t>
        </is>
      </c>
    </row>
    <row r="36">
      <c r="A36" s="4" t="inlineStr">
        <is>
          <t>Issuance of common stock under benefit plans</t>
        </is>
      </c>
      <c r="B36" s="5" t="n">
        <v>1879</v>
      </c>
      <c r="D36" s="4" t="inlineStr">
        <is>
          <t xml:space="preserve"> </t>
        </is>
      </c>
      <c r="E36" s="5" t="n">
        <v>1879</v>
      </c>
      <c r="F36" s="4" t="inlineStr">
        <is>
          <t xml:space="preserve"> </t>
        </is>
      </c>
      <c r="G36" s="4" t="inlineStr">
        <is>
          <t xml:space="preserve"> </t>
        </is>
      </c>
    </row>
    <row r="37">
      <c r="A37" s="4" t="inlineStr">
        <is>
          <t>Stock-based compensation expense</t>
        </is>
      </c>
      <c r="B37" s="5" t="n">
        <v>9666</v>
      </c>
      <c r="D37" s="4" t="inlineStr">
        <is>
          <t xml:space="preserve"> </t>
        </is>
      </c>
      <c r="E37" s="5" t="n">
        <v>9666</v>
      </c>
      <c r="F37" s="4" t="inlineStr">
        <is>
          <t xml:space="preserve"> </t>
        </is>
      </c>
      <c r="G37" s="4" t="inlineStr">
        <is>
          <t xml:space="preserve"> </t>
        </is>
      </c>
    </row>
    <row r="38">
      <c r="A38" s="4" t="inlineStr">
        <is>
          <t>Net unrealized (loss) gain on short-term investments</t>
        </is>
      </c>
      <c r="B38" s="5" t="n">
        <v>-834</v>
      </c>
      <c r="D38" s="4" t="inlineStr">
        <is>
          <t xml:space="preserve"> </t>
        </is>
      </c>
      <c r="E38" s="4" t="inlineStr">
        <is>
          <t xml:space="preserve"> </t>
        </is>
      </c>
      <c r="F38" s="5" t="n">
        <v>-834</v>
      </c>
      <c r="G38" s="4" t="inlineStr">
        <is>
          <t xml:space="preserve"> </t>
        </is>
      </c>
    </row>
    <row r="39">
      <c r="A39" s="4" t="inlineStr">
        <is>
          <t>Net loss</t>
        </is>
      </c>
      <c r="B39" s="5" t="n">
        <v>-46955</v>
      </c>
      <c r="D39" s="4" t="inlineStr">
        <is>
          <t xml:space="preserve"> </t>
        </is>
      </c>
      <c r="E39" s="4" t="inlineStr">
        <is>
          <t xml:space="preserve"> </t>
        </is>
      </c>
      <c r="F39" s="4" t="inlineStr">
        <is>
          <t xml:space="preserve"> </t>
        </is>
      </c>
      <c r="G39" s="5" t="n">
        <v>-46955</v>
      </c>
    </row>
    <row r="40">
      <c r="A40" s="4" t="inlineStr">
        <is>
          <t>Ending balance (in shares) at Mar. 31, 2024</t>
        </is>
      </c>
      <c r="B40" s="4" t="inlineStr">
        <is>
          <t xml:space="preserve"> </t>
        </is>
      </c>
      <c r="D40" s="5" t="n">
        <v>60318542</v>
      </c>
      <c r="E40" s="4" t="inlineStr">
        <is>
          <t xml:space="preserve"> </t>
        </is>
      </c>
      <c r="F40" s="4" t="inlineStr">
        <is>
          <t xml:space="preserve"> </t>
        </is>
      </c>
      <c r="G40" s="4" t="inlineStr">
        <is>
          <t xml:space="preserve"> </t>
        </is>
      </c>
    </row>
    <row r="41">
      <c r="A41" s="4" t="inlineStr">
        <is>
          <t>Ending balance at Mar. 31, 2024</t>
        </is>
      </c>
      <c r="B41" s="6" t="n">
        <v>437332</v>
      </c>
      <c r="D41" s="6" t="n">
        <v>6</v>
      </c>
      <c r="E41" s="5" t="n">
        <v>984518</v>
      </c>
      <c r="F41" s="5" t="n">
        <v>-489</v>
      </c>
      <c r="G41" s="5" t="n">
        <v>-546703</v>
      </c>
    </row>
    <row r="42">
      <c r="A42" s="4" t="inlineStr">
        <is>
          <t>Beginning balance (in shares) at Dec. 31, 2023</t>
        </is>
      </c>
      <c r="B42" s="5" t="n">
        <v>59921002</v>
      </c>
      <c r="D42" s="5" t="n">
        <v>59921002</v>
      </c>
      <c r="E42" s="4" t="inlineStr">
        <is>
          <t xml:space="preserve"> </t>
        </is>
      </c>
      <c r="F42" s="4" t="inlineStr">
        <is>
          <t xml:space="preserve"> </t>
        </is>
      </c>
      <c r="G42" s="4" t="inlineStr">
        <is>
          <t xml:space="preserve"> </t>
        </is>
      </c>
    </row>
    <row r="43">
      <c r="A43" s="4" t="inlineStr">
        <is>
          <t>Beginning balance at Dec. 31, 2023</t>
        </is>
      </c>
      <c r="B43" s="6" t="n">
        <v>473576</v>
      </c>
      <c r="C43" s="4" t="inlineStr">
        <is>
          <t>[1]</t>
        </is>
      </c>
      <c r="D43" s="6" t="n">
        <v>6</v>
      </c>
      <c r="E43" s="5" t="n">
        <v>972973</v>
      </c>
      <c r="F43" s="5" t="n">
        <v>345</v>
      </c>
      <c r="G43" s="5" t="n">
        <v>-499748</v>
      </c>
    </row>
    <row r="44">
      <c r="A44" s="3" t="inlineStr">
        <is>
          <t>Increase (Decrease) in Stockholders' Equity [Roll Forward]</t>
        </is>
      </c>
      <c r="B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unrealized (loss) gain on short-term investments</t>
        </is>
      </c>
      <c r="B45" s="5" t="n">
        <v>-962</v>
      </c>
      <c r="D45" s="4" t="inlineStr">
        <is>
          <t xml:space="preserve"> </t>
        </is>
      </c>
      <c r="E45" s="4" t="inlineStr">
        <is>
          <t xml:space="preserve"> </t>
        </is>
      </c>
      <c r="F45" s="4" t="inlineStr">
        <is>
          <t xml:space="preserve"> </t>
        </is>
      </c>
      <c r="G45" s="4" t="inlineStr">
        <is>
          <t xml:space="preserve"> </t>
        </is>
      </c>
    </row>
    <row r="46">
      <c r="A46" s="4" t="inlineStr">
        <is>
          <t>Net loss</t>
        </is>
      </c>
      <c r="B46" s="6" t="n">
        <v>-102809</v>
      </c>
      <c r="D46" s="4" t="inlineStr">
        <is>
          <t xml:space="preserve"> </t>
        </is>
      </c>
      <c r="E46" s="4" t="inlineStr">
        <is>
          <t xml:space="preserve"> </t>
        </is>
      </c>
      <c r="F46" s="4" t="inlineStr">
        <is>
          <t xml:space="preserve"> </t>
        </is>
      </c>
      <c r="G46" s="4" t="inlineStr">
        <is>
          <t xml:space="preserve"> </t>
        </is>
      </c>
    </row>
    <row r="47">
      <c r="A47" s="4" t="inlineStr">
        <is>
          <t>Ending balance (in shares) at Jun. 30, 2024</t>
        </is>
      </c>
      <c r="B47" s="5" t="n">
        <v>60425144</v>
      </c>
      <c r="D47" s="5" t="n">
        <v>60425144</v>
      </c>
      <c r="E47" s="4" t="inlineStr">
        <is>
          <t xml:space="preserve"> </t>
        </is>
      </c>
      <c r="F47" s="4" t="inlineStr">
        <is>
          <t xml:space="preserve"> </t>
        </is>
      </c>
      <c r="G47" s="4" t="inlineStr">
        <is>
          <t xml:space="preserve"> </t>
        </is>
      </c>
    </row>
    <row r="48">
      <c r="A48" s="4" t="inlineStr">
        <is>
          <t>Ending balance at Jun. 30, 2024</t>
        </is>
      </c>
      <c r="B48" s="6" t="n">
        <v>392678</v>
      </c>
      <c r="D48" s="6" t="n">
        <v>6</v>
      </c>
      <c r="E48" s="5" t="n">
        <v>995846</v>
      </c>
      <c r="F48" s="5" t="n">
        <v>-617</v>
      </c>
      <c r="G48" s="5" t="n">
        <v>-602557</v>
      </c>
    </row>
    <row r="49">
      <c r="A49" s="4" t="inlineStr">
        <is>
          <t>Beginning balance (in shares) at Mar. 31, 2024</t>
        </is>
      </c>
      <c r="B49" s="4" t="inlineStr">
        <is>
          <t xml:space="preserve"> </t>
        </is>
      </c>
      <c r="D49" s="5" t="n">
        <v>60318542</v>
      </c>
      <c r="E49" s="4" t="inlineStr">
        <is>
          <t xml:space="preserve"> </t>
        </is>
      </c>
      <c r="F49" s="4" t="inlineStr">
        <is>
          <t xml:space="preserve"> </t>
        </is>
      </c>
      <c r="G49" s="4" t="inlineStr">
        <is>
          <t xml:space="preserve"> </t>
        </is>
      </c>
    </row>
    <row r="50">
      <c r="A50" s="4" t="inlineStr">
        <is>
          <t>Beginning balance at Mar. 31, 2024</t>
        </is>
      </c>
      <c r="B50" s="5" t="n">
        <v>437332</v>
      </c>
      <c r="D50" s="6" t="n">
        <v>6</v>
      </c>
      <c r="E50" s="5" t="n">
        <v>984518</v>
      </c>
      <c r="F50" s="5" t="n">
        <v>-489</v>
      </c>
      <c r="G50" s="5" t="n">
        <v>-546703</v>
      </c>
    </row>
    <row r="51">
      <c r="A51" s="3" t="inlineStr">
        <is>
          <t>Increase (Decrease) in Stockholders' Equity [Roll Forward]</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nder benefit plans (in shares)</t>
        </is>
      </c>
      <c r="B52" s="4" t="inlineStr">
        <is>
          <t xml:space="preserve"> </t>
        </is>
      </c>
      <c r="D52" s="5" t="n">
        <v>106602</v>
      </c>
      <c r="E52" s="4" t="inlineStr">
        <is>
          <t xml:space="preserve"> </t>
        </is>
      </c>
      <c r="F52" s="4" t="inlineStr">
        <is>
          <t xml:space="preserve"> </t>
        </is>
      </c>
      <c r="G52" s="4" t="inlineStr">
        <is>
          <t xml:space="preserve"> </t>
        </is>
      </c>
    </row>
    <row r="53">
      <c r="A53" s="4" t="inlineStr">
        <is>
          <t>Issuance of common stock under benefit plans</t>
        </is>
      </c>
      <c r="B53" s="5" t="n">
        <v>684</v>
      </c>
      <c r="D53" s="4" t="inlineStr">
        <is>
          <t xml:space="preserve"> </t>
        </is>
      </c>
      <c r="E53" s="5" t="n">
        <v>684</v>
      </c>
      <c r="F53" s="4" t="inlineStr">
        <is>
          <t xml:space="preserve"> </t>
        </is>
      </c>
      <c r="G53" s="4" t="inlineStr">
        <is>
          <t xml:space="preserve"> </t>
        </is>
      </c>
    </row>
    <row r="54">
      <c r="A54" s="4" t="inlineStr">
        <is>
          <t>Stock-based compensation expense</t>
        </is>
      </c>
      <c r="B54" s="5" t="n">
        <v>10644</v>
      </c>
      <c r="D54" s="4" t="inlineStr">
        <is>
          <t xml:space="preserve"> </t>
        </is>
      </c>
      <c r="E54" s="5" t="n">
        <v>10644</v>
      </c>
      <c r="F54" s="4" t="inlineStr">
        <is>
          <t xml:space="preserve"> </t>
        </is>
      </c>
      <c r="G54" s="4" t="inlineStr">
        <is>
          <t xml:space="preserve"> </t>
        </is>
      </c>
    </row>
    <row r="55">
      <c r="A55" s="4" t="inlineStr">
        <is>
          <t>Net unrealized (loss) gain on short-term investments</t>
        </is>
      </c>
      <c r="B55" s="5" t="n">
        <v>-128</v>
      </c>
      <c r="D55" s="4" t="inlineStr">
        <is>
          <t xml:space="preserve"> </t>
        </is>
      </c>
      <c r="E55" s="4" t="inlineStr">
        <is>
          <t xml:space="preserve"> </t>
        </is>
      </c>
      <c r="F55" s="5" t="n">
        <v>-128</v>
      </c>
      <c r="G55" s="4" t="inlineStr">
        <is>
          <t xml:space="preserve"> </t>
        </is>
      </c>
    </row>
    <row r="56">
      <c r="A56" s="4" t="inlineStr">
        <is>
          <t>Net loss</t>
        </is>
      </c>
      <c r="B56" s="6" t="n">
        <v>-55854</v>
      </c>
      <c r="D56" s="4" t="inlineStr">
        <is>
          <t xml:space="preserve"> </t>
        </is>
      </c>
      <c r="E56" s="4" t="inlineStr">
        <is>
          <t xml:space="preserve"> </t>
        </is>
      </c>
      <c r="F56" s="4" t="inlineStr">
        <is>
          <t xml:space="preserve"> </t>
        </is>
      </c>
      <c r="G56" s="5" t="n">
        <v>-55854</v>
      </c>
    </row>
    <row r="57">
      <c r="A57" s="4" t="inlineStr">
        <is>
          <t>Ending balance (in shares) at Jun. 30, 2024</t>
        </is>
      </c>
      <c r="B57" s="5" t="n">
        <v>60425144</v>
      </c>
      <c r="D57" s="5" t="n">
        <v>60425144</v>
      </c>
      <c r="E57" s="4" t="inlineStr">
        <is>
          <t xml:space="preserve"> </t>
        </is>
      </c>
      <c r="F57" s="4" t="inlineStr">
        <is>
          <t xml:space="preserve"> </t>
        </is>
      </c>
      <c r="G57" s="4" t="inlineStr">
        <is>
          <t xml:space="preserve"> </t>
        </is>
      </c>
    </row>
    <row r="58">
      <c r="A58" s="4" t="inlineStr">
        <is>
          <t>Ending balance at Jun. 30, 2024</t>
        </is>
      </c>
      <c r="B58" s="6" t="n">
        <v>392678</v>
      </c>
      <c r="D58" s="6" t="n">
        <v>6</v>
      </c>
      <c r="E58" s="6" t="n">
        <v>995846</v>
      </c>
      <c r="F58" s="6" t="n">
        <v>-617</v>
      </c>
      <c r="G58" s="6" t="n">
        <v>-602557</v>
      </c>
    </row>
    <row r="59"/>
    <row r="60">
      <c r="A60" s="4" t="inlineStr">
        <is>
          <t>[1] The condensed balance sheet as of December 31, 2023 has been derived from the audited financial statements as of that date .</t>
        </is>
      </c>
    </row>
  </sheetData>
  <mergeCells count="3">
    <mergeCell ref="B1:C1"/>
    <mergeCell ref="A59:G59"/>
    <mergeCell ref="A60:G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s and Stock-Based Compensation - Schedule of Black-Scholes Option Pricing Model to Estimate Stock-based Compensation Expense for Stock Option Awards (Details) - Incentive Stock Options and Nonqualified Stock Options - 2015 Equity and 2020 Incentive Plan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0" t="n">
        <v>0.8558</v>
      </c>
      <c r="C4" s="10" t="n">
        <v>0.8116</v>
      </c>
      <c r="D4" s="10" t="n">
        <v>0.8528</v>
      </c>
      <c r="E4" s="10" t="n">
        <v>0.8097</v>
      </c>
    </row>
    <row r="5">
      <c r="A5" s="4" t="inlineStr">
        <is>
          <t>Expected volatility, maximum</t>
        </is>
      </c>
      <c r="B5" s="10" t="n">
        <v>0.8646</v>
      </c>
      <c r="C5" s="10" t="n">
        <v>0.8166</v>
      </c>
      <c r="D5" s="10" t="n">
        <v>0.8646</v>
      </c>
      <c r="E5" s="10" t="n">
        <v>0.8166</v>
      </c>
    </row>
    <row r="6">
      <c r="A6" s="4" t="inlineStr">
        <is>
          <t>Risk-free interest rate, minimum</t>
        </is>
      </c>
      <c r="B6" s="10" t="n">
        <v>0.0417</v>
      </c>
      <c r="C6" s="10" t="n">
        <v>0.0344</v>
      </c>
      <c r="D6" s="10" t="n">
        <v>0.0404</v>
      </c>
      <c r="E6" s="10" t="n">
        <v>0.0342</v>
      </c>
    </row>
    <row r="7">
      <c r="A7" s="4" t="inlineStr">
        <is>
          <t>Risk-free interest rate, maximum</t>
        </is>
      </c>
      <c r="B7" s="10" t="n">
        <v>0.046</v>
      </c>
      <c r="C7" s="10" t="n">
        <v>0.0388</v>
      </c>
      <c r="D7" s="10" t="n">
        <v>0.046</v>
      </c>
      <c r="E7" s="10" t="n">
        <v>0.0418</v>
      </c>
    </row>
    <row r="8">
      <c r="A8" s="4" t="inlineStr">
        <is>
          <t>Expected dividend</t>
        </is>
      </c>
      <c r="B8" s="11" t="n">
        <v>0</v>
      </c>
      <c r="C8" s="11" t="n">
        <v>0</v>
      </c>
      <c r="D8" s="11" t="n">
        <v>0</v>
      </c>
      <c r="E8" s="11"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5 years 3 months 21 days</t>
        </is>
      </c>
      <c r="C11" s="4" t="inlineStr">
        <is>
          <t>5 years 3 months 21 days</t>
        </is>
      </c>
      <c r="D11" s="4" t="inlineStr">
        <is>
          <t>5 years 3 months 21 days</t>
        </is>
      </c>
      <c r="E11" s="4" t="inlineStr">
        <is>
          <t>5 years 3 months 21 days</t>
        </is>
      </c>
    </row>
    <row r="12">
      <c r="A12" s="4" t="inlineStr">
        <is>
          <t>Underlying common stock fair value (USD per share)</t>
        </is>
      </c>
      <c r="B12" s="8" t="n">
        <v>11.51</v>
      </c>
      <c r="C12" s="8" t="n">
        <v>22.33</v>
      </c>
      <c r="D12" s="8" t="n">
        <v>11.51</v>
      </c>
      <c r="E12" s="8" t="n">
        <v>21.94</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6 years 29 days</t>
        </is>
      </c>
      <c r="C15" s="4" t="inlineStr">
        <is>
          <t>6 years 25 days</t>
        </is>
      </c>
      <c r="D15" s="4" t="inlineStr">
        <is>
          <t>6 years 29 days</t>
        </is>
      </c>
      <c r="E15" s="4" t="inlineStr">
        <is>
          <t>6 years 29 days</t>
        </is>
      </c>
    </row>
    <row r="16">
      <c r="A16" s="4" t="inlineStr">
        <is>
          <t>Underlying common stock fair value (USD per share)</t>
        </is>
      </c>
      <c r="B16" s="8" t="n">
        <v>15.36</v>
      </c>
      <c r="C16" s="8" t="n">
        <v>26.5</v>
      </c>
      <c r="D16" s="8" t="n">
        <v>17.44</v>
      </c>
      <c r="E16" s="8" t="n">
        <v>34.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chedule of Option Activity Under the 2015 Plan and 2020 Plan (Details) - Incentive Stock Options and Nonqualified Stock Options - 2015 Equity and 2020 Incentive Plan - USD ($) $ / shares in Units, $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5" t="n">
        <v>6953487</v>
      </c>
      <c r="C4" s="4" t="inlineStr">
        <is>
          <t xml:space="preserve"> </t>
        </is>
      </c>
    </row>
    <row r="5">
      <c r="A5" s="4" t="inlineStr">
        <is>
          <t>Granted (in shares)</t>
        </is>
      </c>
      <c r="B5" s="5" t="n">
        <v>2134869</v>
      </c>
      <c r="C5" s="4" t="inlineStr">
        <is>
          <t xml:space="preserve"> </t>
        </is>
      </c>
    </row>
    <row r="6">
      <c r="A6" s="4" t="inlineStr">
        <is>
          <t>Exercised (in shares)</t>
        </is>
      </c>
      <c r="B6" s="5" t="n">
        <v>-225175</v>
      </c>
      <c r="C6" s="4" t="inlineStr">
        <is>
          <t xml:space="preserve"> </t>
        </is>
      </c>
    </row>
    <row r="7">
      <c r="A7" s="4" t="inlineStr">
        <is>
          <t>Forfeited (in shares)</t>
        </is>
      </c>
      <c r="B7" s="5" t="n">
        <v>-632944</v>
      </c>
      <c r="C7" s="4" t="inlineStr">
        <is>
          <t xml:space="preserve"> </t>
        </is>
      </c>
    </row>
    <row r="8">
      <c r="A8" s="4" t="inlineStr">
        <is>
          <t>Outstanding, ending balance (in shares)</t>
        </is>
      </c>
      <c r="B8" s="5" t="n">
        <v>8230237</v>
      </c>
      <c r="C8" s="5" t="n">
        <v>6953487</v>
      </c>
    </row>
    <row r="9">
      <c r="A9" s="4" t="inlineStr">
        <is>
          <t>Number of options, exercisable (in shares)</t>
        </is>
      </c>
      <c r="B9" s="5" t="n">
        <v>3973720</v>
      </c>
      <c r="C9" s="4" t="inlineStr">
        <is>
          <t xml:space="preserve"> </t>
        </is>
      </c>
    </row>
    <row r="10">
      <c r="A10" s="4" t="inlineStr">
        <is>
          <t>Number of options, vested and expected to vest (in shares)</t>
        </is>
      </c>
      <c r="B10" s="5" t="n">
        <v>8230237</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USD per share)</t>
        </is>
      </c>
      <c r="B12" s="8" t="n">
        <v>17.95</v>
      </c>
      <c r="C12" s="4" t="inlineStr">
        <is>
          <t xml:space="preserve"> </t>
        </is>
      </c>
    </row>
    <row r="13">
      <c r="A13" s="4" t="inlineStr">
        <is>
          <t>Granted (USD per share)</t>
        </is>
      </c>
      <c r="B13" s="12" t="n">
        <v>15.5</v>
      </c>
      <c r="C13" s="4" t="inlineStr">
        <is>
          <t xml:space="preserve"> </t>
        </is>
      </c>
    </row>
    <row r="14">
      <c r="A14" s="4" t="inlineStr">
        <is>
          <t>Exercised (USD per share)</t>
        </is>
      </c>
      <c r="B14" s="12" t="n">
        <v>7.25</v>
      </c>
      <c r="C14" s="4" t="inlineStr">
        <is>
          <t xml:space="preserve"> </t>
        </is>
      </c>
    </row>
    <row r="15">
      <c r="A15" s="4" t="inlineStr">
        <is>
          <t>Forfeited (USD per share)</t>
        </is>
      </c>
      <c r="B15" s="12" t="n">
        <v>17.56</v>
      </c>
      <c r="C15" s="4" t="inlineStr">
        <is>
          <t xml:space="preserve"> </t>
        </is>
      </c>
    </row>
    <row r="16">
      <c r="A16" s="4" t="inlineStr">
        <is>
          <t>Outstanding, ending balance (USD per share)</t>
        </is>
      </c>
      <c r="B16" s="12" t="n">
        <v>17.64</v>
      </c>
      <c r="C16" s="8" t="n">
        <v>17.95</v>
      </c>
    </row>
    <row r="17">
      <c r="A17" s="4" t="inlineStr">
        <is>
          <t>Weighted- average exercise price per share, exercisable (USD per share)</t>
        </is>
      </c>
      <c r="B17" s="12" t="n">
        <v>16.65</v>
      </c>
      <c r="C17" s="4" t="inlineStr">
        <is>
          <t xml:space="preserve"> </t>
        </is>
      </c>
    </row>
    <row r="18">
      <c r="A18" s="4" t="inlineStr">
        <is>
          <t>Weighted- average exercise price per share, vested and expected to vest (USD per share)</t>
        </is>
      </c>
      <c r="B18" s="8" t="n">
        <v>17.64</v>
      </c>
      <c r="C18" s="4" t="inlineStr">
        <is>
          <t xml:space="preserve"> </t>
        </is>
      </c>
    </row>
    <row r="19">
      <c r="A19" s="4" t="inlineStr">
        <is>
          <t>Weighted- average remaining contractual term (in years), outstanding</t>
        </is>
      </c>
      <c r="B19" s="4" t="inlineStr">
        <is>
          <t>7 years 11 months 4 days</t>
        </is>
      </c>
      <c r="C19" s="4" t="inlineStr">
        <is>
          <t>7 years 8 months 12 days</t>
        </is>
      </c>
    </row>
    <row r="20">
      <c r="A20" s="4" t="inlineStr">
        <is>
          <t>Weighted- average remaining contractual term (in years), exercisable</t>
        </is>
      </c>
      <c r="B20" s="4" t="inlineStr">
        <is>
          <t>6 years 9 months 25 days</t>
        </is>
      </c>
      <c r="C20" s="4" t="inlineStr">
        <is>
          <t xml:space="preserve"> </t>
        </is>
      </c>
    </row>
    <row r="21">
      <c r="A21" s="4" t="inlineStr">
        <is>
          <t>Weighted- average remaining contractual term (in years), vested and expected to vest</t>
        </is>
      </c>
      <c r="B21" s="4" t="inlineStr">
        <is>
          <t>7 years 11 months 4 days</t>
        </is>
      </c>
      <c r="C21" s="4" t="inlineStr">
        <is>
          <t xml:space="preserve"> </t>
        </is>
      </c>
    </row>
    <row r="22">
      <c r="A22" s="4" t="inlineStr">
        <is>
          <t>Aggregate intrinsic value, outstanding balance</t>
        </is>
      </c>
      <c r="B22" s="6" t="n">
        <v>7794</v>
      </c>
      <c r="C22" s="6" t="n">
        <v>32646</v>
      </c>
    </row>
    <row r="23">
      <c r="A23" s="4" t="inlineStr">
        <is>
          <t>Aggregate intrinsic value, exercisable</t>
        </is>
      </c>
      <c r="B23" s="5" t="n">
        <v>7306</v>
      </c>
      <c r="C23" s="4" t="inlineStr">
        <is>
          <t xml:space="preserve"> </t>
        </is>
      </c>
    </row>
    <row r="24">
      <c r="A24" s="4" t="inlineStr">
        <is>
          <t>Aggregate intrinsic value, vested and expected to vest</t>
        </is>
      </c>
      <c r="B24" s="6" t="n">
        <v>7794</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and Stock-Based Compensation - Restricted Stock Units - Narrative (Details) - Restricted stock unit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cost</t>
        </is>
      </c>
      <c r="B4" s="9" t="n">
        <v>19.1</v>
      </c>
    </row>
    <row r="5">
      <c r="A5" s="4" t="inlineStr">
        <is>
          <t>Unrecognized compensation expense, weighted average period</t>
        </is>
      </c>
      <c r="B5" s="4" t="inlineStr">
        <is>
          <t>1 year 9 months 18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2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chedule of Restricted Stock Activity (Details) - Restricted stock units</t>
        </is>
      </c>
      <c r="B1" s="2" t="inlineStr">
        <is>
          <t>6 Months Ended</t>
        </is>
      </c>
    </row>
    <row r="2">
      <c r="B2" s="2" t="inlineStr">
        <is>
          <t>Jun. 30, 2024 $ / shares shares</t>
        </is>
      </c>
    </row>
    <row r="3">
      <c r="A3" s="3" t="inlineStr">
        <is>
          <t>Restricted Stock Units</t>
        </is>
      </c>
      <c r="B3" s="4" t="inlineStr">
        <is>
          <t xml:space="preserve"> </t>
        </is>
      </c>
    </row>
    <row r="4">
      <c r="A4" s="4" t="inlineStr">
        <is>
          <t>Outstanding and unvested, beginning balance (in shares) | shares</t>
        </is>
      </c>
      <c r="B4" s="5" t="n">
        <v>874748</v>
      </c>
    </row>
    <row r="5">
      <c r="A5" s="4" t="inlineStr">
        <is>
          <t>Granted (in shares) | shares</t>
        </is>
      </c>
      <c r="B5" s="5" t="n">
        <v>594336</v>
      </c>
    </row>
    <row r="6">
      <c r="A6" s="4" t="inlineStr">
        <is>
          <t>Released (in shares) | shares</t>
        </is>
      </c>
      <c r="B6" s="5" t="n">
        <v>-210085</v>
      </c>
    </row>
    <row r="7">
      <c r="A7" s="4" t="inlineStr">
        <is>
          <t>Forfeited (in shares) | shares</t>
        </is>
      </c>
      <c r="B7" s="5" t="n">
        <v>-78253</v>
      </c>
    </row>
    <row r="8">
      <c r="A8" s="4" t="inlineStr">
        <is>
          <t>Outstanding and unvested, ending balance (in shares) | shares</t>
        </is>
      </c>
      <c r="B8" s="5" t="n">
        <v>1180746</v>
      </c>
    </row>
    <row r="9">
      <c r="A9" s="3" t="inlineStr">
        <is>
          <t>Weighted Average Grant Date Fair Value</t>
        </is>
      </c>
      <c r="B9" s="4" t="inlineStr">
        <is>
          <t xml:space="preserve"> </t>
        </is>
      </c>
    </row>
    <row r="10">
      <c r="A10" s="4" t="inlineStr">
        <is>
          <t>Unvested and outstanding, beginning balance (USD per share) | $ / shares</t>
        </is>
      </c>
      <c r="B10" s="8" t="n">
        <v>29.85</v>
      </c>
    </row>
    <row r="11">
      <c r="A11" s="4" t="inlineStr">
        <is>
          <t>Granted (USD per share) | $ / shares</t>
        </is>
      </c>
      <c r="B11" s="12" t="n">
        <v>17.44</v>
      </c>
    </row>
    <row r="12">
      <c r="A12" s="4" t="inlineStr">
        <is>
          <t>Released (USD per share) | $ / shares</t>
        </is>
      </c>
      <c r="B12" s="12" t="n">
        <v>34.65</v>
      </c>
    </row>
    <row r="13">
      <c r="A13" s="4" t="inlineStr">
        <is>
          <t>Forfeited (USD per share) | $ / shares</t>
        </is>
      </c>
      <c r="B13" s="12" t="n">
        <v>26.37</v>
      </c>
    </row>
    <row r="14">
      <c r="A14" s="4" t="inlineStr">
        <is>
          <t>Unvested and outstanding, ending balance (USD per share) | $ / shares</t>
        </is>
      </c>
      <c r="B14" s="8" t="n">
        <v>22.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and Stock-Based Compensation - Performance-Based Restricted Stock Units - Narrative (Details) - USD ($) $ / shares in Units, $ in Millions</t>
        </is>
      </c>
      <c r="B1" s="2" t="inlineStr">
        <is>
          <t>1 Months Ended</t>
        </is>
      </c>
      <c r="C1" s="2" t="inlineStr">
        <is>
          <t>6 Months Ended</t>
        </is>
      </c>
    </row>
    <row r="2">
      <c r="B2" s="2" t="inlineStr">
        <is>
          <t>Jul. 31, 2024</t>
        </is>
      </c>
      <c r="C2" s="2" t="inlineStr">
        <is>
          <t>Jun. 30, 2024</t>
        </is>
      </c>
    </row>
    <row r="3">
      <c r="A3" s="4" t="inlineStr">
        <is>
          <t>Performance-bas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arget level of achievement percentage</t>
        </is>
      </c>
      <c r="B5" s="4" t="inlineStr">
        <is>
          <t xml:space="preserve"> </t>
        </is>
      </c>
      <c r="C5" s="11" t="n">
        <v>0.55</v>
      </c>
    </row>
    <row r="6">
      <c r="A6" s="4" t="inlineStr">
        <is>
          <t>Unrecognized compensation cost</t>
        </is>
      </c>
      <c r="B6" s="4" t="inlineStr">
        <is>
          <t xml:space="preserve"> </t>
        </is>
      </c>
      <c r="C6" s="9" t="n">
        <v>0.2</v>
      </c>
    </row>
    <row r="7">
      <c r="A7" s="4" t="inlineStr">
        <is>
          <t>Unrecognized compensation expense, weighted average period</t>
        </is>
      </c>
      <c r="B7" s="4" t="inlineStr">
        <is>
          <t xml:space="preserve"> </t>
        </is>
      </c>
      <c r="C7" s="4" t="inlineStr">
        <is>
          <t>1 month 6 days</t>
        </is>
      </c>
    </row>
    <row r="8">
      <c r="A8" s="4" t="inlineStr">
        <is>
          <t>Performance-based restricted stock unit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rights, percentage</t>
        </is>
      </c>
      <c r="B10" s="4" t="inlineStr">
        <is>
          <t xml:space="preserve"> </t>
        </is>
      </c>
      <c r="C10" s="11" t="n">
        <v>0</v>
      </c>
    </row>
    <row r="11">
      <c r="A11" s="4" t="inlineStr">
        <is>
          <t>Performance-based restricted stock unit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rights, percentage</t>
        </is>
      </c>
      <c r="B13" s="4" t="inlineStr">
        <is>
          <t xml:space="preserve"> </t>
        </is>
      </c>
      <c r="C13" s="11" t="n">
        <v>2</v>
      </c>
    </row>
    <row r="14">
      <c r="A14" s="4" t="inlineStr">
        <is>
          <t>Performance-Based Restricted Stock Units, TSR Goal</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utstanding and unvested (in shares)</t>
        </is>
      </c>
      <c r="B16" s="4" t="inlineStr">
        <is>
          <t xml:space="preserve"> </t>
        </is>
      </c>
      <c r="C16" s="5" t="n">
        <v>155292</v>
      </c>
    </row>
    <row r="17">
      <c r="A17" s="4" t="inlineStr">
        <is>
          <t>Grant date fair value of stock option (in USD per share)</t>
        </is>
      </c>
      <c r="B17" s="4" t="inlineStr">
        <is>
          <t xml:space="preserve"> </t>
        </is>
      </c>
      <c r="C17" s="8" t="n">
        <v>29.15</v>
      </c>
    </row>
    <row r="18">
      <c r="A18" s="4" t="inlineStr">
        <is>
          <t>Performance-Based Restricted Stock Units, TSR Goal | Subsequent Even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ed (in shares)</t>
        </is>
      </c>
      <c r="B20" s="5" t="n">
        <v>155292</v>
      </c>
      <c r="C20" s="4" t="inlineStr">
        <is>
          <t xml:space="preserve"> </t>
        </is>
      </c>
    </row>
    <row r="21">
      <c r="A21" s="4" t="inlineStr">
        <is>
          <t>Target level of achievement percentage</t>
        </is>
      </c>
      <c r="B21" s="11" t="n">
        <v>0.55</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chedule of TSR PSU Valuation Assumptions (Details) - Performance-Based Restricted Stock Units, TSR Goal</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Valuation date share price (in dollars per share)</t>
        </is>
      </c>
      <c r="B4" s="8" t="n">
        <v>17.57</v>
      </c>
    </row>
    <row r="5">
      <c r="A5" s="4" t="inlineStr">
        <is>
          <t>Expected term (in years)</t>
        </is>
      </c>
      <c r="B5" s="4" t="inlineStr">
        <is>
          <t>1 year 11 months 1 day</t>
        </is>
      </c>
    </row>
    <row r="6">
      <c r="A6" s="4" t="inlineStr">
        <is>
          <t>Volatility</t>
        </is>
      </c>
      <c r="B6" s="10" t="n">
        <v>0.7062</v>
      </c>
    </row>
    <row r="7">
      <c r="A7" s="4" t="inlineStr">
        <is>
          <t>Correlation coefficient</t>
        </is>
      </c>
      <c r="B7" s="13" t="n">
        <v>0.3508</v>
      </c>
    </row>
    <row r="8">
      <c r="A8" s="4" t="inlineStr">
        <is>
          <t>Average peer group volatility</t>
        </is>
      </c>
      <c r="B8" s="10" t="n">
        <v>0.7969000000000001</v>
      </c>
    </row>
    <row r="9">
      <c r="A9" s="4" t="inlineStr">
        <is>
          <t>Average peer group correlation coefficient</t>
        </is>
      </c>
      <c r="B9" s="13" t="n">
        <v>0.4397</v>
      </c>
    </row>
    <row r="10">
      <c r="A10" s="4" t="inlineStr">
        <is>
          <t>Risk-free interest rate</t>
        </is>
      </c>
      <c r="B10" s="10" t="n">
        <v>0.02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quity Incentive Plans and Stock-Based Compensation - 2020 Employee Stock Purchase Plan - Narrative (Details) - USD ($) $ in Thousands</t>
        </is>
      </c>
      <c r="B1" s="2" t="inlineStr">
        <is>
          <t>1 Months Ended</t>
        </is>
      </c>
      <c r="C1" s="2" t="inlineStr">
        <is>
          <t>3 Months Ended</t>
        </is>
      </c>
      <c r="E1" s="2" t="inlineStr">
        <is>
          <t>6 Months Ended</t>
        </is>
      </c>
    </row>
    <row r="2">
      <c r="B2" s="2" t="inlineStr">
        <is>
          <t>Jun. 30, 2020</t>
        </is>
      </c>
      <c r="C2" s="2" t="inlineStr">
        <is>
          <t>Jun. 30, 2024</t>
        </is>
      </c>
      <c r="D2" s="2" t="inlineStr">
        <is>
          <t>Jun. 30, 2023</t>
        </is>
      </c>
      <c r="E2" s="2" t="inlineStr">
        <is>
          <t>Jun. 30, 2024</t>
        </is>
      </c>
      <c r="F2" s="2" t="inlineStr">
        <is>
          <t>Jun.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reserved for future issuance (in shares)</t>
        </is>
      </c>
      <c r="B4" s="4" t="inlineStr">
        <is>
          <t xml:space="preserve"> </t>
        </is>
      </c>
      <c r="C4" s="5" t="n">
        <v>15636106</v>
      </c>
      <c r="D4" s="4" t="inlineStr">
        <is>
          <t xml:space="preserve"> </t>
        </is>
      </c>
      <c r="E4" s="5" t="n">
        <v>15636106</v>
      </c>
      <c r="F4" s="4" t="inlineStr">
        <is>
          <t xml:space="preserve"> </t>
        </is>
      </c>
      <c r="G4" s="5" t="n">
        <v>12544982</v>
      </c>
    </row>
    <row r="5">
      <c r="A5" s="4" t="inlineStr">
        <is>
          <t>Total stock-based compensation expense</t>
        </is>
      </c>
      <c r="B5" s="4" t="inlineStr">
        <is>
          <t xml:space="preserve"> </t>
        </is>
      </c>
      <c r="C5" s="6" t="n">
        <v>10644</v>
      </c>
      <c r="D5" s="6" t="n">
        <v>13046</v>
      </c>
      <c r="E5" s="6" t="n">
        <v>20310</v>
      </c>
      <c r="F5" s="6" t="n">
        <v>24969</v>
      </c>
      <c r="G5" s="4" t="inlineStr">
        <is>
          <t xml:space="preserve"> </t>
        </is>
      </c>
    </row>
    <row r="6">
      <c r="A6" s="4" t="inlineStr">
        <is>
          <t>2020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tock purchase plan, description</t>
        </is>
      </c>
      <c r="B8" s="4" t="inlineStr">
        <is>
          <t>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 of the Company.</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percentage</t>
        </is>
      </c>
      <c r="B9" s="11"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hares reserved for future issuance (in shares)</t>
        </is>
      </c>
      <c r="B10" s="5" t="n">
        <v>700000</v>
      </c>
      <c r="C10" s="5" t="n">
        <v>1336085</v>
      </c>
      <c r="D10" s="4" t="inlineStr">
        <is>
          <t xml:space="preserve"> </t>
        </is>
      </c>
      <c r="E10" s="5" t="n">
        <v>1336085</v>
      </c>
      <c r="F10" s="4" t="inlineStr">
        <is>
          <t xml:space="preserve"> </t>
        </is>
      </c>
      <c r="G10" s="4" t="inlineStr">
        <is>
          <t xml:space="preserve"> </t>
        </is>
      </c>
    </row>
    <row r="11">
      <c r="A11" s="4" t="inlineStr">
        <is>
          <t>Percentage of payroll deductions</t>
        </is>
      </c>
      <c r="B11" s="11"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tock purchase plan offering period</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fair market value percentage</t>
        </is>
      </c>
      <c r="B13" s="11" t="n">
        <v>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tock-based compensation expense</t>
        </is>
      </c>
      <c r="B14" s="4" t="inlineStr">
        <is>
          <t xml:space="preserve"> </t>
        </is>
      </c>
      <c r="C14" s="6" t="n">
        <v>100</v>
      </c>
      <c r="D14" s="6" t="n">
        <v>100</v>
      </c>
      <c r="E14" s="6" t="n">
        <v>300</v>
      </c>
      <c r="F14" s="6" t="n">
        <v>300</v>
      </c>
      <c r="G14" s="4" t="inlineStr">
        <is>
          <t xml:space="preserve"> </t>
        </is>
      </c>
    </row>
    <row r="15">
      <c r="A15" s="4" t="inlineStr">
        <is>
          <t>Number of common stock issued (in shares)</t>
        </is>
      </c>
      <c r="B15" s="4" t="inlineStr">
        <is>
          <t xml:space="preserve"> </t>
        </is>
      </c>
      <c r="C15" s="5" t="n">
        <v>68882</v>
      </c>
      <c r="D15" s="4" t="inlineStr">
        <is>
          <t xml:space="preserve"> </t>
        </is>
      </c>
      <c r="E15" s="5" t="n">
        <v>68882</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2020 Employee Stock Purchase Plan - Schedule of Black-Scholes Option Pricing Model to Estimate Stock-based Compensation Expense for 2020 Employee Stock Purchase Plan (Details) - 2020 Employee Stock Purchase Plan</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527</v>
      </c>
      <c r="C4" s="10" t="n">
        <v>0.052</v>
      </c>
      <c r="D4" s="10" t="n">
        <v>0.0527</v>
      </c>
      <c r="E4" s="10" t="n">
        <v>0.052</v>
      </c>
    </row>
    <row r="5">
      <c r="A5" s="4" t="inlineStr">
        <is>
          <t>Expected term of options (in years)</t>
        </is>
      </c>
      <c r="B5" s="4" t="inlineStr">
        <is>
          <t>6 months</t>
        </is>
      </c>
      <c r="C5" s="4" t="inlineStr">
        <is>
          <t>6 months</t>
        </is>
      </c>
      <c r="D5" s="4" t="inlineStr">
        <is>
          <t>6 months</t>
        </is>
      </c>
      <c r="E5" s="4" t="inlineStr">
        <is>
          <t>6 months</t>
        </is>
      </c>
    </row>
    <row r="6">
      <c r="A6" s="4" t="inlineStr">
        <is>
          <t>Expected stock price volatility</t>
        </is>
      </c>
      <c r="B6" s="10" t="n">
        <v>0.6392</v>
      </c>
      <c r="C6" s="10" t="n">
        <v>0.6915</v>
      </c>
      <c r="D6" s="10" t="n">
        <v>0.6392</v>
      </c>
      <c r="E6" s="10" t="n">
        <v>0.6915</v>
      </c>
    </row>
    <row r="7">
      <c r="A7" s="4" t="inlineStr">
        <is>
          <t>Expected dividend</t>
        </is>
      </c>
      <c r="B7" s="11" t="n">
        <v>0</v>
      </c>
      <c r="C7" s="11" t="n">
        <v>0</v>
      </c>
      <c r="D7" s="11" t="n">
        <v>0</v>
      </c>
      <c r="E7" s="11"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644</v>
      </c>
      <c r="C4" s="6" t="n">
        <v>13046</v>
      </c>
      <c r="D4" s="6" t="n">
        <v>20310</v>
      </c>
      <c r="E4" s="6" t="n">
        <v>24969</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102</v>
      </c>
      <c r="C7" s="5" t="n">
        <v>5294</v>
      </c>
      <c r="D7" s="5" t="n">
        <v>7172</v>
      </c>
      <c r="E7" s="5" t="n">
        <v>10142</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542</v>
      </c>
      <c r="C10" s="5" t="n">
        <v>7752</v>
      </c>
      <c r="D10" s="5" t="n">
        <v>13138</v>
      </c>
      <c r="E10" s="5" t="n">
        <v>14827</v>
      </c>
    </row>
    <row r="11">
      <c r="A11" s="4" t="inlineStr">
        <is>
          <t>Stock options and 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287</v>
      </c>
      <c r="C13" s="5" t="n">
        <v>5229</v>
      </c>
      <c r="D13" s="5" t="n">
        <v>12645</v>
      </c>
      <c r="E13" s="5" t="n">
        <v>10032</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314</v>
      </c>
      <c r="C16" s="5" t="n">
        <v>2963</v>
      </c>
      <c r="D16" s="5" t="n">
        <v>6560</v>
      </c>
      <c r="E16" s="5" t="n">
        <v>5569</v>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043</v>
      </c>
      <c r="C19" s="6" t="n">
        <v>4854</v>
      </c>
      <c r="D19" s="6" t="n">
        <v>1105</v>
      </c>
      <c r="E19" s="6" t="n">
        <v>93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0</v>
      </c>
    </row>
    <row r="5">
      <c r="A5" s="4" t="inlineStr">
        <is>
          <t>Valuation allowance as a percentage on total deferred tax assets</t>
        </is>
      </c>
      <c r="B5" s="11" t="n">
        <v>1</v>
      </c>
      <c r="C5" s="4" t="inlineStr">
        <is>
          <t xml:space="preserve"> </t>
        </is>
      </c>
      <c r="D5" s="11" t="n">
        <v>1</v>
      </c>
      <c r="E5" s="4" t="inlineStr">
        <is>
          <t xml:space="preserve"> </t>
        </is>
      </c>
    </row>
    <row r="6">
      <c r="A6" s="4" t="inlineStr">
        <is>
          <t>Effective tax rate</t>
        </is>
      </c>
      <c r="B6" s="4" t="inlineStr">
        <is>
          <t xml:space="preserve"> </t>
        </is>
      </c>
      <c r="C6" s="4" t="inlineStr">
        <is>
          <t xml:space="preserve"> </t>
        </is>
      </c>
      <c r="D6" s="11" t="n">
        <v>0</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2809</v>
      </c>
      <c r="C4" s="6" t="n">
        <v>-7874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135</v>
      </c>
      <c r="C6" s="5" t="n">
        <v>929</v>
      </c>
    </row>
    <row r="7">
      <c r="A7" s="4" t="inlineStr">
        <is>
          <t>Stock-based compensation expense</t>
        </is>
      </c>
      <c r="B7" s="5" t="n">
        <v>20310</v>
      </c>
      <c r="C7" s="5" t="n">
        <v>24969</v>
      </c>
    </row>
    <row r="8">
      <c r="A8" s="4" t="inlineStr">
        <is>
          <t>Non-cash operating lease expense</t>
        </is>
      </c>
      <c r="B8" s="5" t="n">
        <v>1831</v>
      </c>
      <c r="C8" s="5" t="n">
        <v>1236</v>
      </c>
    </row>
    <row r="9">
      <c r="A9" s="4" t="inlineStr">
        <is>
          <t>Net amortization (accretion) on short-term investments and debt</t>
        </is>
      </c>
      <c r="B9" s="5" t="n">
        <v>944</v>
      </c>
      <c r="C9" s="5" t="n">
        <v>-6512</v>
      </c>
    </row>
    <row r="10">
      <c r="A10" s="3" t="inlineStr">
        <is>
          <t>Changes in operating assets and liabilities:</t>
        </is>
      </c>
      <c r="B10" s="4" t="inlineStr">
        <is>
          <t xml:space="preserve"> </t>
        </is>
      </c>
      <c r="C10" s="4" t="inlineStr">
        <is>
          <t xml:space="preserve"> </t>
        </is>
      </c>
    </row>
    <row r="11">
      <c r="A11" s="4" t="inlineStr">
        <is>
          <t>Accounts receivable</t>
        </is>
      </c>
      <c r="B11" s="5" t="n">
        <v>0</v>
      </c>
      <c r="C11" s="5" t="n">
        <v>403</v>
      </c>
    </row>
    <row r="12">
      <c r="A12" s="4" t="inlineStr">
        <is>
          <t>Prepaid expenses and other current assets</t>
        </is>
      </c>
      <c r="B12" s="5" t="n">
        <v>313</v>
      </c>
      <c r="C12" s="5" t="n">
        <v>-1809</v>
      </c>
    </row>
    <row r="13">
      <c r="A13" s="4" t="inlineStr">
        <is>
          <t>Other non-current assets</t>
        </is>
      </c>
      <c r="B13" s="5" t="n">
        <v>-45</v>
      </c>
      <c r="C13" s="5" t="n">
        <v>0</v>
      </c>
    </row>
    <row r="14">
      <c r="A14" s="4" t="inlineStr">
        <is>
          <t>Accounts payable</t>
        </is>
      </c>
      <c r="B14" s="5" t="n">
        <v>-1369</v>
      </c>
      <c r="C14" s="5" t="n">
        <v>738</v>
      </c>
    </row>
    <row r="15">
      <c r="A15" s="4" t="inlineStr">
        <is>
          <t>Accrued liabilities</t>
        </is>
      </c>
      <c r="B15" s="5" t="n">
        <v>4767</v>
      </c>
      <c r="C15" s="5" t="n">
        <v>5087</v>
      </c>
    </row>
    <row r="16">
      <c r="A16" s="4" t="inlineStr">
        <is>
          <t>Operating lease liabilities</t>
        </is>
      </c>
      <c r="B16" s="5" t="n">
        <v>-645</v>
      </c>
      <c r="C16" s="5" t="n">
        <v>-1336</v>
      </c>
    </row>
    <row r="17">
      <c r="A17" s="4" t="inlineStr">
        <is>
          <t>Net cash used in operating activities</t>
        </is>
      </c>
      <c r="B17" s="5" t="n">
        <v>-75568</v>
      </c>
      <c r="C17" s="5" t="n">
        <v>-55035</v>
      </c>
    </row>
    <row r="18">
      <c r="A18" s="3" t="inlineStr">
        <is>
          <t>Cash flows from investing activities</t>
        </is>
      </c>
      <c r="B18" s="4" t="inlineStr">
        <is>
          <t xml:space="preserve"> </t>
        </is>
      </c>
      <c r="C18" s="4" t="inlineStr">
        <is>
          <t xml:space="preserve"> </t>
        </is>
      </c>
    </row>
    <row r="19">
      <c r="A19" s="4" t="inlineStr">
        <is>
          <t>Purchase of short-term investments</t>
        </is>
      </c>
      <c r="B19" s="5" t="n">
        <v>-100897</v>
      </c>
      <c r="C19" s="5" t="n">
        <v>-411096</v>
      </c>
    </row>
    <row r="20">
      <c r="A20" s="4" t="inlineStr">
        <is>
          <t>Maturity of short-term investments</t>
        </is>
      </c>
      <c r="B20" s="5" t="n">
        <v>173888</v>
      </c>
      <c r="C20" s="5" t="n">
        <v>214676</v>
      </c>
    </row>
    <row r="21">
      <c r="A21" s="4" t="inlineStr">
        <is>
          <t>Purchase of property and equipment</t>
        </is>
      </c>
      <c r="B21" s="5" t="n">
        <v>-2743</v>
      </c>
      <c r="C21" s="5" t="n">
        <v>-766</v>
      </c>
    </row>
    <row r="22">
      <c r="A22" s="4" t="inlineStr">
        <is>
          <t>Net cash provided by (used in) investing activities</t>
        </is>
      </c>
      <c r="B22" s="5" t="n">
        <v>70248</v>
      </c>
      <c r="C22" s="5" t="n">
        <v>-197186</v>
      </c>
    </row>
    <row r="23">
      <c r="A23" s="3" t="inlineStr">
        <is>
          <t>Cash flows from financing activities</t>
        </is>
      </c>
      <c r="B23" s="4" t="inlineStr">
        <is>
          <t xml:space="preserve"> </t>
        </is>
      </c>
      <c r="C23" s="4" t="inlineStr">
        <is>
          <t xml:space="preserve"> </t>
        </is>
      </c>
    </row>
    <row r="24">
      <c r="A24" s="4" t="inlineStr">
        <is>
          <t>Proceeds from issuances of common stock under benefit plans</t>
        </is>
      </c>
      <c r="B24" s="5" t="n">
        <v>2563</v>
      </c>
      <c r="C24" s="5" t="n">
        <v>3995</v>
      </c>
    </row>
    <row r="25">
      <c r="A25" s="4" t="inlineStr">
        <is>
          <t>Proceeds from term loan, net</t>
        </is>
      </c>
      <c r="B25" s="5" t="n">
        <v>19909</v>
      </c>
      <c r="C25" s="5" t="n">
        <v>0</v>
      </c>
    </row>
    <row r="26">
      <c r="A26" s="4" t="inlineStr">
        <is>
          <t>Payment of offering costs</t>
        </is>
      </c>
      <c r="B26" s="5" t="n">
        <v>0</v>
      </c>
      <c r="C26" s="5" t="n">
        <v>-759</v>
      </c>
    </row>
    <row r="27">
      <c r="A27" s="4" t="inlineStr">
        <is>
          <t>Proceeds from sale of common stock in a public offering</t>
        </is>
      </c>
      <c r="B27" s="5" t="n">
        <v>0</v>
      </c>
      <c r="C27" s="5" t="n">
        <v>270251</v>
      </c>
    </row>
    <row r="28">
      <c r="A28" s="4" t="inlineStr">
        <is>
          <t>Net cash provided by financing activities</t>
        </is>
      </c>
      <c r="B28" s="5" t="n">
        <v>22472</v>
      </c>
      <c r="C28" s="5" t="n">
        <v>273487</v>
      </c>
    </row>
    <row r="29">
      <c r="A29" s="4" t="inlineStr">
        <is>
          <t>Net increase in cash and cash equivalents</t>
        </is>
      </c>
      <c r="B29" s="5" t="n">
        <v>17152</v>
      </c>
      <c r="C29" s="5" t="n">
        <v>21266</v>
      </c>
    </row>
    <row r="30">
      <c r="A30" s="4" t="inlineStr">
        <is>
          <t>Cash and cash equivalents and restricted cash at beginning of period</t>
        </is>
      </c>
      <c r="B30" s="5" t="n">
        <v>64716</v>
      </c>
      <c r="C30" s="5" t="n">
        <v>33685</v>
      </c>
    </row>
    <row r="31">
      <c r="A31" s="4" t="inlineStr">
        <is>
          <t>Cash, cash equivalents and restricted cash at end of period</t>
        </is>
      </c>
      <c r="B31" s="5" t="n">
        <v>81868</v>
      </c>
      <c r="C31" s="5" t="n">
        <v>54951</v>
      </c>
    </row>
    <row r="32">
      <c r="A32" s="3" t="inlineStr">
        <is>
          <t>Supplemental disclosures of cash flow information:</t>
        </is>
      </c>
      <c r="B32" s="4" t="inlineStr">
        <is>
          <t xml:space="preserve"> </t>
        </is>
      </c>
      <c r="C32" s="4" t="inlineStr">
        <is>
          <t xml:space="preserve"> </t>
        </is>
      </c>
    </row>
    <row r="33">
      <c r="A33" s="4" t="inlineStr">
        <is>
          <t>Cash paid for interest</t>
        </is>
      </c>
      <c r="B33" s="5" t="n">
        <v>1039</v>
      </c>
      <c r="C33" s="5" t="n">
        <v>570</v>
      </c>
    </row>
    <row r="34">
      <c r="A34" s="3" t="inlineStr">
        <is>
          <t>Reconciliation of cash, cash equivalents, and restricted cash reported in the balance sheets</t>
        </is>
      </c>
      <c r="B34" s="4" t="inlineStr">
        <is>
          <t xml:space="preserve"> </t>
        </is>
      </c>
      <c r="C34" s="4" t="inlineStr">
        <is>
          <t xml:space="preserve"> </t>
        </is>
      </c>
    </row>
    <row r="35">
      <c r="A35" s="4" t="inlineStr">
        <is>
          <t>Cash and cash equivalents</t>
        </is>
      </c>
      <c r="B35" s="5" t="n">
        <v>80386</v>
      </c>
      <c r="C35" s="5" t="n">
        <v>54951</v>
      </c>
    </row>
    <row r="36">
      <c r="A36" s="4" t="inlineStr">
        <is>
          <t>Restricted cash</t>
        </is>
      </c>
      <c r="B36" s="5" t="n">
        <v>1482</v>
      </c>
      <c r="C36" s="5" t="n">
        <v>0</v>
      </c>
    </row>
    <row r="37">
      <c r="A37" s="4" t="inlineStr">
        <is>
          <t>Total cash, cash equivalents, and restricted cash shown in the statements of cash flows</t>
        </is>
      </c>
      <c r="B37" s="5" t="n">
        <v>81868</v>
      </c>
      <c r="C37" s="5" t="n">
        <v>54951</v>
      </c>
    </row>
    <row r="38">
      <c r="A38" s="3" t="inlineStr">
        <is>
          <t>Supplemental disclosures of noncash investing and financing activities:</t>
        </is>
      </c>
      <c r="B38" s="4" t="inlineStr">
        <is>
          <t xml:space="preserve"> </t>
        </is>
      </c>
      <c r="C38" s="4" t="inlineStr">
        <is>
          <t xml:space="preserve"> </t>
        </is>
      </c>
    </row>
    <row r="39">
      <c r="A39" s="4" t="inlineStr">
        <is>
          <t>Net unrealized loss on short-term investments</t>
        </is>
      </c>
      <c r="B39" s="5" t="n">
        <v>-962</v>
      </c>
      <c r="C39" s="5" t="n">
        <v>-283</v>
      </c>
    </row>
    <row r="40">
      <c r="A40" s="4" t="inlineStr">
        <is>
          <t>Purchase of property and equipment in accounts payable and accrued liabilities</t>
        </is>
      </c>
      <c r="B40" s="5" t="n">
        <v>220</v>
      </c>
      <c r="C40" s="5" t="n">
        <v>10</v>
      </c>
    </row>
    <row r="41">
      <c r="A41" s="3" t="inlineStr">
        <is>
          <t>Supplemental disclosures of cash flow information related to leases:</t>
        </is>
      </c>
      <c r="B41" s="4" t="inlineStr">
        <is>
          <t xml:space="preserve"> </t>
        </is>
      </c>
      <c r="C41" s="4" t="inlineStr">
        <is>
          <t xml:space="preserve"> </t>
        </is>
      </c>
    </row>
    <row r="42">
      <c r="A42" s="4" t="inlineStr">
        <is>
          <t>Right-of-use assets obtained in exchange for new operating lease liabilities</t>
        </is>
      </c>
      <c r="B42" s="6" t="n">
        <v>29779</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ractual arrangements cancellation period</t>
        </is>
      </c>
      <c r="B4" s="4" t="inlineStr">
        <is>
          <t>3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6" customWidth="1" min="2" max="2"/>
    <col width="22" customWidth="1" min="3" max="3"/>
    <col width="14" customWidth="1" min="4" max="4"/>
  </cols>
  <sheetData>
    <row r="1">
      <c r="A1" s="1" t="inlineStr">
        <is>
          <t>Leases - Narrative (Details) $ in Thousands</t>
        </is>
      </c>
      <c r="B1" s="2" t="inlineStr">
        <is>
          <t>Sep. 28, 2023 USD ($) ft²</t>
        </is>
      </c>
      <c r="C1" s="2" t="inlineStr">
        <is>
          <t>Jun. 30, 2024 USD ($)</t>
        </is>
      </c>
      <c r="D1" s="2" t="inlineStr">
        <is>
          <t>Jun. 30, 2023</t>
        </is>
      </c>
    </row>
    <row r="2">
      <c r="A2" s="3" t="inlineStr">
        <is>
          <t>Lessee, Lease, Description [Line Items]</t>
        </is>
      </c>
      <c r="B2" s="4" t="inlineStr">
        <is>
          <t xml:space="preserve"> </t>
        </is>
      </c>
      <c r="C2" s="4" t="inlineStr">
        <is>
          <t xml:space="preserve"> </t>
        </is>
      </c>
      <c r="D2" s="4" t="inlineStr">
        <is>
          <t xml:space="preserve"> </t>
        </is>
      </c>
    </row>
    <row r="3">
      <c r="A3" s="4" t="inlineStr">
        <is>
          <t>Future lease payments</t>
        </is>
      </c>
      <c r="B3" s="4" t="inlineStr">
        <is>
          <t xml:space="preserve"> </t>
        </is>
      </c>
      <c r="C3" s="6" t="n">
        <v>43447</v>
      </c>
      <c r="D3" s="4" t="inlineStr">
        <is>
          <t xml:space="preserve"> </t>
        </is>
      </c>
    </row>
    <row r="4">
      <c r="A4" s="4" t="inlineStr">
        <is>
          <t>Weighted-average discount rate</t>
        </is>
      </c>
      <c r="B4" s="4" t="inlineStr">
        <is>
          <t xml:space="preserve"> </t>
        </is>
      </c>
      <c r="C4" s="10" t="n">
        <v>0.093</v>
      </c>
      <c r="D4" s="10" t="n">
        <v>0.135</v>
      </c>
    </row>
    <row r="5">
      <c r="A5" s="4" t="inlineStr">
        <is>
          <t>California</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d premises under non cancelable operating lease | ft²</t>
        </is>
      </c>
      <c r="B7" s="5" t="n">
        <v>100904000</v>
      </c>
      <c r="C7" s="4" t="inlineStr">
        <is>
          <t xml:space="preserve"> </t>
        </is>
      </c>
      <c r="D7" s="4" t="inlineStr">
        <is>
          <t xml:space="preserve"> </t>
        </is>
      </c>
    </row>
    <row r="8">
      <c r="A8" s="4" t="inlineStr">
        <is>
          <t>Lease term</t>
        </is>
      </c>
      <c r="B8" s="4" t="inlineStr">
        <is>
          <t>7 years</t>
        </is>
      </c>
      <c r="C8" s="4" t="inlineStr">
        <is>
          <t xml:space="preserve"> </t>
        </is>
      </c>
      <c r="D8" s="4" t="inlineStr">
        <is>
          <t xml:space="preserve"> </t>
        </is>
      </c>
    </row>
    <row r="9">
      <c r="A9" s="4" t="inlineStr">
        <is>
          <t>Lease term extension period</t>
        </is>
      </c>
      <c r="B9" s="4" t="inlineStr">
        <is>
          <t>8 years</t>
        </is>
      </c>
      <c r="C9" s="4" t="inlineStr">
        <is>
          <t xml:space="preserve"> </t>
        </is>
      </c>
      <c r="D9" s="4" t="inlineStr">
        <is>
          <t xml:space="preserve"> </t>
        </is>
      </c>
    </row>
    <row r="10">
      <c r="A10" s="4" t="inlineStr">
        <is>
          <t>Future lease payments</t>
        </is>
      </c>
      <c r="B10" s="4" t="inlineStr">
        <is>
          <t xml:space="preserve"> </t>
        </is>
      </c>
      <c r="C10" s="6" t="n">
        <v>43400</v>
      </c>
      <c r="D10" s="4" t="inlineStr">
        <is>
          <t xml:space="preserve"> </t>
        </is>
      </c>
    </row>
    <row r="11">
      <c r="A11" s="4" t="inlineStr">
        <is>
          <t>Operating lease, liability</t>
        </is>
      </c>
      <c r="B11" s="4" t="inlineStr">
        <is>
          <t xml:space="preserve"> </t>
        </is>
      </c>
      <c r="C11" s="6" t="n">
        <v>29800</v>
      </c>
      <c r="D11" s="4" t="inlineStr">
        <is>
          <t xml:space="preserve"> </t>
        </is>
      </c>
    </row>
    <row r="12">
      <c r="A12" s="4" t="inlineStr">
        <is>
          <t>Weighted-average discount rate</t>
        </is>
      </c>
      <c r="B12" s="4" t="inlineStr">
        <is>
          <t xml:space="preserve"> </t>
        </is>
      </c>
      <c r="C12" s="10" t="n">
        <v>0.093</v>
      </c>
      <c r="D12" s="4" t="inlineStr">
        <is>
          <t xml:space="preserve"> </t>
        </is>
      </c>
    </row>
    <row r="13">
      <c r="A13" s="4" t="inlineStr">
        <is>
          <t>California | Letter of Credit | Pliant Therapeutics | Landlord</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ine of credit</t>
        </is>
      </c>
      <c r="B15" s="6" t="n">
        <v>1400</v>
      </c>
      <c r="C15" s="4" t="inlineStr">
        <is>
          <t xml:space="preserve"> </t>
        </is>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Operating Lease Liability (Details) - USD ($) $ in Thousands</t>
        </is>
      </c>
      <c r="B1" s="2" t="inlineStr">
        <is>
          <t>Jun. 30, 2024</t>
        </is>
      </c>
      <c r="C1" s="2" t="inlineStr">
        <is>
          <t>Dec. 31, 2023</t>
        </is>
      </c>
      <c r="D1" s="2" t="inlineStr">
        <is>
          <t>[1]</t>
        </is>
      </c>
    </row>
    <row r="2">
      <c r="A2" s="3" t="inlineStr">
        <is>
          <t>Lessee, Operating Lease, Liability, to be Paid, Fiscal Year Maturity [Abstract]</t>
        </is>
      </c>
      <c r="B2" s="4" t="inlineStr">
        <is>
          <t xml:space="preserve"> </t>
        </is>
      </c>
      <c r="C2" s="4" t="inlineStr">
        <is>
          <t xml:space="preserve"> </t>
        </is>
      </c>
    </row>
    <row r="3">
      <c r="A3" s="4" t="inlineStr">
        <is>
          <t>2024 (remainder of the year)</t>
        </is>
      </c>
      <c r="B3" s="6" t="n">
        <v>1305</v>
      </c>
      <c r="C3" s="4" t="inlineStr">
        <is>
          <t xml:space="preserve"> </t>
        </is>
      </c>
    </row>
    <row r="4">
      <c r="A4" s="4" t="inlineStr">
        <is>
          <t>2025</t>
        </is>
      </c>
      <c r="B4" s="5" t="n">
        <v>3548</v>
      </c>
      <c r="C4" s="4" t="inlineStr">
        <is>
          <t xml:space="preserve"> </t>
        </is>
      </c>
    </row>
    <row r="5">
      <c r="A5" s="4" t="inlineStr">
        <is>
          <t>2026</t>
        </is>
      </c>
      <c r="B5" s="5" t="n">
        <v>4406</v>
      </c>
      <c r="C5" s="4" t="inlineStr">
        <is>
          <t xml:space="preserve"> </t>
        </is>
      </c>
    </row>
    <row r="6">
      <c r="A6" s="4" t="inlineStr">
        <is>
          <t>2027</t>
        </is>
      </c>
      <c r="B6" s="5" t="n">
        <v>5898</v>
      </c>
      <c r="C6" s="4" t="inlineStr">
        <is>
          <t xml:space="preserve"> </t>
        </is>
      </c>
    </row>
    <row r="7">
      <c r="A7" s="4" t="inlineStr">
        <is>
          <t>2028</t>
        </is>
      </c>
      <c r="B7" s="5" t="n">
        <v>7468</v>
      </c>
      <c r="C7" s="4" t="inlineStr">
        <is>
          <t xml:space="preserve"> </t>
        </is>
      </c>
    </row>
    <row r="8">
      <c r="A8" s="4" t="inlineStr">
        <is>
          <t>2029 and thereafter</t>
        </is>
      </c>
      <c r="B8" s="5" t="n">
        <v>20822</v>
      </c>
      <c r="C8" s="4" t="inlineStr">
        <is>
          <t xml:space="preserve"> </t>
        </is>
      </c>
    </row>
    <row r="9">
      <c r="A9" s="4" t="inlineStr">
        <is>
          <t>Total undiscounted lease payments</t>
        </is>
      </c>
      <c r="B9" s="5" t="n">
        <v>43447</v>
      </c>
      <c r="C9" s="4" t="inlineStr">
        <is>
          <t xml:space="preserve"> </t>
        </is>
      </c>
    </row>
    <row r="10">
      <c r="A10" s="4" t="inlineStr">
        <is>
          <t>Less: Present value discount</t>
        </is>
      </c>
      <c r="B10" s="5" t="n">
        <v>-13291</v>
      </c>
      <c r="C10" s="4" t="inlineStr">
        <is>
          <t xml:space="preserve"> </t>
        </is>
      </c>
    </row>
    <row r="11">
      <c r="A11" s="4" t="inlineStr">
        <is>
          <t>Total operating lease liabilities current</t>
        </is>
      </c>
      <c r="B11" s="5" t="n">
        <v>98</v>
      </c>
      <c r="C11" s="6" t="n">
        <v>1318</v>
      </c>
    </row>
    <row r="12">
      <c r="A12" s="4" t="inlineStr">
        <is>
          <t>Total operating lease liabilities non-current</t>
        </is>
      </c>
      <c r="B12" s="6" t="n">
        <v>30058</v>
      </c>
      <c r="C12" s="6" t="n">
        <v>0</v>
      </c>
    </row>
    <row r="13"/>
    <row r="14">
      <c r="A14" s="4" t="inlineStr">
        <is>
          <t>[1] The condensed balance sheet as of December 31, 2023 has been derived from the audited financial statements as of that date .</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eases - Schedule of Weighted-average Remaining Lease Terms and Discount Rates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10 months 24 days</t>
        </is>
      </c>
      <c r="C3" s="4" t="inlineStr">
        <is>
          <t>1 year 1 month 6 days</t>
        </is>
      </c>
    </row>
    <row r="4">
      <c r="A4" s="4" t="inlineStr">
        <is>
          <t>Weighted-average discount rate</t>
        </is>
      </c>
      <c r="B4" s="10" t="n">
        <v>0.093</v>
      </c>
      <c r="C4" s="10" t="n">
        <v>0.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Variable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625</v>
      </c>
      <c r="C4" s="6" t="n">
        <v>674</v>
      </c>
      <c r="D4" s="6" t="n">
        <v>2597</v>
      </c>
      <c r="E4" s="6" t="n">
        <v>1444</v>
      </c>
    </row>
    <row r="5">
      <c r="A5" s="4" t="inlineStr">
        <is>
          <t>Other variable costs</t>
        </is>
      </c>
      <c r="B5" s="5" t="n">
        <v>280</v>
      </c>
      <c r="C5" s="5" t="n">
        <v>228</v>
      </c>
      <c r="D5" s="5" t="n">
        <v>445</v>
      </c>
      <c r="E5" s="5" t="n">
        <v>471</v>
      </c>
    </row>
    <row r="6">
      <c r="A6" s="4" t="inlineStr">
        <is>
          <t>Total expense</t>
        </is>
      </c>
      <c r="B6" s="6" t="n">
        <v>1905</v>
      </c>
      <c r="C6" s="6" t="n">
        <v>902</v>
      </c>
      <c r="D6" s="6" t="n">
        <v>3042</v>
      </c>
      <c r="E6" s="6" t="n">
        <v>19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ayment made under defined contribution plan</t>
        </is>
      </c>
      <c r="B4" s="9" t="n">
        <v>0.5</v>
      </c>
      <c r="C4" s="9" t="n">
        <v>0.3</v>
      </c>
      <c r="D4" s="9" t="n">
        <v>0.8</v>
      </c>
      <c r="E4" s="9" t="n">
        <v>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9566275</v>
      </c>
      <c r="C4" s="5" t="n">
        <v>7794146</v>
      </c>
    </row>
    <row r="5">
      <c r="A5" s="4" t="inlineStr">
        <is>
          <t>Performance-bas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arget level of achievement percentage</t>
        </is>
      </c>
      <c r="B7" s="11" t="n">
        <v>0.55</v>
      </c>
      <c r="C7" s="4" t="inlineStr">
        <is>
          <t xml:space="preserve"> </t>
        </is>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230237</v>
      </c>
      <c r="C10" s="5" t="n">
        <v>663316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180746</v>
      </c>
      <c r="C13" s="5" t="n">
        <v>1160986</v>
      </c>
    </row>
    <row r="14">
      <c r="A14" s="4" t="inlineStr">
        <is>
          <t>Performance-bas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55292</v>
      </c>
      <c r="C1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liant Therapeutics, Inc. (the “Company” or "Pliant" or “we” or “our” or “us”) is a late stage biopharmaceutical company focused on discovering and developing novel therapies for the treatment of fibrosis with an initial focus on treating fibrosis by inhibiting integrin-mediated activation of TGF-ß.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 Public Offering In January 2023, the Company completed a public offering of 9,583,334 shares of common stock, including the exercise in full of the underwriters' option to purchase 1,250,000 additional shares of common stock. The shares were offered at a price of $30.00 per share, resulting in aggregate proceeds of approximately $269.8 million, net of underwriting discounts, commissions and offering expenses payable by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financial statements have been prepared in conformity with accounting principles generally accepted in the United States of America (“U.S. GAAP”) and follow the requirements of the Securities and Exchange Commission (“SEC”), for interim financial reporting. As permitted under those rules, certain footnotes or other financial information that are normally required by U.S. GAAP have been condensed or omitted, and accordingly the unaudited interim condensed financial statements do not include all of the information and notes required by U.S. GAAP for complete financial statements. These unaudited interim condensed financial statements have been prepared on the same basis as our annual financial statements and, in the opinion of management, reflect all adjustments (consisting only of normal recurring adjustments) that are necessary for a fair presentation of the Company's financial information. The results of operations for the three and six months ended June 30, 2024 are not necessarily indicative of the results to be expected for the year ending December 31, 2024 or for any other interim period or for any other future year. The financial information included herein should be read in conjunction with the audited financial statements and related notes in the Company’s Annual Report on Form 10-K for the year ended December 31, 2023, filed with the SEC on February 27, 2024 (the “2023 10-K”). 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operating lease right-of-use (“ROU”) assets and liabilities, accruals and prepayments for research and development costs, income taxes and uncertain tax positions. The Company assesses estimates on an ongoing basis, however, actual results could materially differ from those estimates. Significant Accounting Policies There have been no significant changes to the accounting policies during the three and six months ended June 30, 2024, as compared to the significant accounting policies described in Note 2 of the "Notes to the Financial Statements" in the Company's audited financial statements included in its 2023 10-K. Recently Announced Accounting Pronouncements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ntities must adopt the changes to the segment reporting guidance on a retrospective basis, and early adoption is permitted. The Company is currently evaluating the impact of this standard on its disclosures and will adopt the ASU for its 2024 10-K. In December 2023, the FASB issued ASU 2023-09 Income Taxes (Topic 740): Improvements to Income Tax Disclosures, which expands disclosures in an entity’s income tax rate reconciliation table and regarding cash taxes paid both in the U.S. and foreign jurisdictions. The Company is currently evaluating the impact of this standard on its disclosures and will adopt the ASU for its 2025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Financial Instruments The Company’s short-term investments consist of U.S. Treasury securities, U.S. government agency securities and highly rated, investment-grade corporate debt securities with original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The Company’s short-term investments classified as available-for-sale are carried at fair market value with unrealized gains or losses recognized in the statements of operations and comprehensive loss. The Company’s cash equivalent Money Market Funds are classified as Level 1 in the fair value hierarchy because they are valued using quoted active market prices. The fair value of the Company’s U.S. Treasury securities, U.S. government agency securities and corporate debt securities are classified as Level 2 because they are valued using observable inputs to quoted market prices other than Level 1 prices, benchmark yields, reported trades, broker/dealer quotes or alternative pricing sources with reasonable levels of price transparency and include U.S. government agency securities, U.S. Treasury securities and corporate debt securities. There were no assets or liabilities recorded at fair value to the condensed balance sheets using Level 3 inputs as of June 30, 2024 and as of December 31, 2023. The following tables show the Company’s Money Market Funds, U.S. Treasury securities, U.S. government agency securities and corporate debt securities by significant investment category as of June 30, 2024 and December 31, 2023 (in thousands): As of June 30, 2024 As of December 31, 2023 Adjusted Unrealized Unrealized Market Adjusted Unrealized Unrealized Market Money Market Funds Level 1 $ 51,207 $ — $ — $ 51,207 $ 57,241 $ — $ — $ 57,241 U.S. Treasury securities Level 2 20,687 — (25) 20,662 27,250 46 (8) 27,288 U.S. Government agency securities Level 2 114,517 11 (250) 114,278 133,655 563 (132) 134,086 Corporate debt securities Level 2 235,610 14 (367) 235,257 269,761 213 (337) 269,637 Total financial assets $ 422,021 $ 25 $ (642) $ 421,404 $ 487,907 $ 822 $ (477) $ 488,252 As of June 30, 2024 As of December 31, 2023 Adjusted Unrealized Unrealized Market Adjusted Unrealized Unrealized Market Classified as: Cash equivalents $ 65,183 $ — $ — $ 65,183 $ 57,241 $ — $ — $ 57,241 Short-term investments 356,838 25 (642) 356,221 430,666 822 (477) 431,011 Total $ 422,021 $ 25 $ (642) $ 421,404 $ 487,907 $ 822 $ (477) $ 488,252 The Company may sell certain of its short-term securities prior to their stated maturities for reasons including, but not limited to, managing liquidity, credit risk, duration and asset allocation. There were no liabilities measured at fair value on a recurring basis as of June 30, 2024 and December 31, 2023. The Company evaluates transfers between levels at the end of each reporting period and there have been no transfers between fair value measurement levels during the six months ended June 30, 2024. In addition, there were no assets or liabilities measured at fair value on a non-recurring basis as of June 30, 2024 and December 31, 2023. The Company records interest income, accretion income and amortization expense on Money Market Funds and U.S. Treasury, U.S. government agency and corporate debt securities to interest and other income (expense), net in its condens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3:19Z</dcterms:created>
  <dcterms:modified xmlns:dcterms="http://purl.org/dc/terms/" xmlns:xsi="http://www.w3.org/2001/XMLSchema-instance" xsi:type="dcterms:W3CDTF">2024-08-07T20:13:19Z</dcterms:modified>
</cp:coreProperties>
</file>